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 of Membe" sheetId="5" r:id="rId5"/>
    <s:sheet name="Consolidated Statements of Cash" sheetId="6" r:id="rId6"/>
    <s:sheet name="Basis of Presentation, Interim " sheetId="7" r:id="rId7"/>
    <s:sheet name="Business Combination" sheetId="8" r:id="rId8"/>
    <s:sheet name="Goodwill and Other Intangible A" sheetId="9" r:id="rId9"/>
    <s:sheet name="Debt" sheetId="10" r:id="rId10"/>
    <s:sheet name="Fair Value Measurements" sheetId="11" r:id="rId11"/>
    <s:sheet name="Income Taxes" sheetId="12" r:id="rId12"/>
    <s:sheet name="Accrued Liabilities" sheetId="13" r:id="rId13"/>
    <s:sheet name="Commitments and Contingencies" sheetId="14" r:id="rId14"/>
    <s:sheet name="Transactions with Sponsor" sheetId="15" r:id="rId15"/>
    <s:sheet name="Condensed Consolidating Financi" sheetId="16" r:id="rId16"/>
    <s:sheet name="Subsequent Event" sheetId="17" r:id="rId17"/>
    <s:sheet name="Basis of Presentation, Interi18" sheetId="18" r:id="rId18"/>
    <s:sheet name="Basis of Presentation and Accou" sheetId="19" r:id="rId19"/>
    <s:sheet name="Goodwill and Other Intangible20" sheetId="20" r:id="rId20"/>
    <s:sheet name="Debt (Tables)" sheetId="21" r:id="rId21"/>
    <s:sheet name="Fair Value Measurements (Tables" sheetId="22" r:id="rId22"/>
    <s:sheet name="Accrued Liabilities (Tables)" sheetId="23" r:id="rId23"/>
    <s:sheet name="Condensed Consolidating Finan24" sheetId="24" r:id="rId24"/>
    <s:sheet name="Basis of Presentation, Interi25" sheetId="25" r:id="rId25"/>
    <s:sheet name="Business Combination (Details)" sheetId="26" r:id="rId26"/>
    <s:sheet name="Goodwill and Other Intangible27" sheetId="27" r:id="rId27"/>
    <s:sheet name="Goodwill and Other Intangible28" sheetId="28" r:id="rId28"/>
    <s:sheet name="Debt (Details)" sheetId="29" r:id="rId29"/>
    <s:sheet name="Debt - Narrative (Details)" sheetId="30" r:id="rId30"/>
    <s:sheet name="Fair Value Measurements (Carryi" sheetId="31" r:id="rId31"/>
    <s:sheet name="Fair Value Measurements (Outsta" sheetId="32" r:id="rId32"/>
    <s:sheet name="Fair Value Measurements (Impair" sheetId="33" r:id="rId33"/>
    <s:sheet name="Income Taxes (Details)" sheetId="34" r:id="rId34"/>
    <s:sheet name="Accrued Liabilities (Details)" sheetId="35" r:id="rId35"/>
    <s:sheet name="Transactions with Sponsor (Deta" sheetId="36" r:id="rId36"/>
    <s:sheet name="Condensed Consolidating Finan37" sheetId="37" r:id="rId37"/>
    <s:sheet name="Condensed Consolidating Finan38" sheetId="38" r:id="rId38"/>
    <s:sheet name="Condensed Consolidating Finan39" sheetId="39" r:id="rId39"/>
    <s:sheet name="Condensed Consolidating Finan40" sheetId="40" r:id="rId40"/>
    <s:sheet name="Subsequent Event (Details)" sheetId="41" r:id="rId41"/>
  </s:sheets>
  <s:definedNames/>
  <s:calcPr calcId="124519" calcMode="auto" fullCalcOnLoad="1"/>
</s:workbook>
</file>

<file path=xl/sharedStrings.xml><?xml version="1.0" encoding="utf-8"?>
<sst xmlns="http://schemas.openxmlformats.org/spreadsheetml/2006/main" uniqueCount="311">
  <si>
    <t>Document and Entity Information - shares</t>
  </si>
  <si>
    <t>6 Months Ended</t>
  </si>
  <si>
    <t>Jun. 28, 2016</t>
  </si>
  <si>
    <t>Aug. 12, 2016</t>
  </si>
  <si>
    <t>Document and Entity Information [Abstract]</t>
  </si>
  <si>
    <t>Entity Registrant Name</t>
  </si>
  <si>
    <t>NPC Restaurant Holdings, LLC</t>
  </si>
  <si>
    <t>Entity Central Index Key</t>
  </si>
  <si>
    <t>Current Fiscal Year End Date</t>
  </si>
  <si>
    <t>--12-27</t>
  </si>
  <si>
    <t>Entity Filer Category</t>
  </si>
  <si>
    <t>Non-accelerated Filer</t>
  </si>
  <si>
    <t>Document Type</t>
  </si>
  <si>
    <t>10-Q</t>
  </si>
  <si>
    <t>Document Period End Date</t>
  </si>
  <si>
    <t>Jun. 28,
		2016</t>
  </si>
  <si>
    <t>Document Fiscal Year Focus</t>
  </si>
  <si>
    <t>Document Fiscal Period Focus</t>
  </si>
  <si>
    <t>Q2</t>
  </si>
  <si>
    <t>Amendment Flag</t>
  </si>
  <si>
    <t>false</t>
  </si>
  <si>
    <t>Entity Common Stock, Shares Outstanding</t>
  </si>
  <si>
    <t>Consolidated Balance Sheets (Unaudited) - USD ($) $ in Thousands</t>
  </si>
  <si>
    <t>Dec. 29, 2015</t>
  </si>
  <si>
    <t>Current assets:</t>
  </si>
  <si>
    <t>Cash and cash equivalents</t>
  </si>
  <si>
    <t>Accounts and other receivables</t>
  </si>
  <si>
    <t>Inventories</t>
  </si>
  <si>
    <t>Prepaid expenses and other current assets</t>
  </si>
  <si>
    <t>Assets held for sale</t>
  </si>
  <si>
    <t>Income taxes receivable</t>
  </si>
  <si>
    <t>Total current assets</t>
  </si>
  <si>
    <t>Facilities and equipment, less accumulated depreciation of $180,905 and $163,993, respectively</t>
  </si>
  <si>
    <t>Franchise rights, less accumulated amortization of $77,633 and $68,307, respectively</t>
  </si>
  <si>
    <t>Goodwill</t>
  </si>
  <si>
    <t>Other assets, net</t>
  </si>
  <si>
    <t>Total assets</t>
  </si>
  <si>
    <t>Current liabilities:</t>
  </si>
  <si>
    <t>Accounts payable</t>
  </si>
  <si>
    <t>Accrued liabilities</t>
  </si>
  <si>
    <t>Accrued interest</t>
  </si>
  <si>
    <t>Current portion of insurance reserves</t>
  </si>
  <si>
    <t>Current portion of debt</t>
  </si>
  <si>
    <t>Total current liabilities</t>
  </si>
  <si>
    <t>Long-term debt</t>
  </si>
  <si>
    <t>Other deferred items</t>
  </si>
  <si>
    <t>Insurance reserves</t>
  </si>
  <si>
    <t>Deferred income taxes</t>
  </si>
  <si>
    <t>Total long-term liabilities</t>
  </si>
  <si>
    <t>Commitments and contingencies</t>
  </si>
  <si>
    <t xml:space="preserve"> </t>
  </si>
  <si>
    <t>Member’s equity:</t>
  </si>
  <si>
    <t>Membership interests (1,000 units authorized, issued and outstanding as of June 28, 2016 and December 29, 2015)</t>
  </si>
  <si>
    <t>Member’s capital</t>
  </si>
  <si>
    <t>Total member’s equity</t>
  </si>
  <si>
    <t>Total liabilities and member’s equity</t>
  </si>
  <si>
    <t>Consolidated Balance Sheets (Unaudited) (Parenthetical) - USD ($) $ in Thousands</t>
  </si>
  <si>
    <t>Statement of Financial Position [Abstract]</t>
  </si>
  <si>
    <t>Accumulated depreciation</t>
  </si>
  <si>
    <t>Franchise rights, accumulated amortization</t>
  </si>
  <si>
    <t>Membership interests, shares authorized (shares)</t>
  </si>
  <si>
    <t>Membership interests, shares issued (shares)</t>
  </si>
  <si>
    <t>Membership interests, shares outstanding (shares)</t>
  </si>
  <si>
    <t>Consolidated Statements of Income (Unaudited) - USD ($) $ in Thousands</t>
  </si>
  <si>
    <t>3 Months Ended</t>
  </si>
  <si>
    <t>Jun. 30, 2015</t>
  </si>
  <si>
    <t>Sales:</t>
  </si>
  <si>
    <t>Net product sales</t>
  </si>
  <si>
    <t>Fees and other income</t>
  </si>
  <si>
    <t>Total sales</t>
  </si>
  <si>
    <t>Costs and expenses:</t>
  </si>
  <si>
    <t>Cost of sales</t>
  </si>
  <si>
    <t>Direct labor</t>
  </si>
  <si>
    <t>Other restaurant operating expenses</t>
  </si>
  <si>
    <t>General and administrative expenses</t>
  </si>
  <si>
    <t>Corporate depreciation and amortization of intangibles</t>
  </si>
  <si>
    <t>Net facility impairment and closure costs</t>
  </si>
  <si>
    <t>Other</t>
  </si>
  <si>
    <t>Total costs and expenses</t>
  </si>
  <si>
    <t>Operating income</t>
  </si>
  <si>
    <t>Interest expense</t>
  </si>
  <si>
    <t>Income (loss) before income taxes</t>
  </si>
  <si>
    <t>Income tax expense (benefit)</t>
  </si>
  <si>
    <t>Net income</t>
  </si>
  <si>
    <t>Consolidated Statement of Member's Equity (Unaudited) - 6 months ended Jun. 28, 2016 $ in Thousands</t>
  </si>
  <si>
    <t>USD ($)</t>
  </si>
  <si>
    <t>Beginning balance at Dec. 29, 2015</t>
  </si>
  <si>
    <t>Consolidated Statement of Member's Equity [Roll Forward]</t>
  </si>
  <si>
    <t>Ending balance at Jun. 28, 2016</t>
  </si>
  <si>
    <t>Consolidated Statements of Cash Flows (Unaudited) - USD ($) $ in Thousands</t>
  </si>
  <si>
    <t>Net Cash Provided by (Used in) Operating Activities [Abstract]</t>
  </si>
  <si>
    <t>Adjustments to reconcile net income to cash provided by operating activities:</t>
  </si>
  <si>
    <t>Depreciation and amortization</t>
  </si>
  <si>
    <t>Amortization of debt issuance costs</t>
  </si>
  <si>
    <t>Changes in assets and liabilities, excluding the effect of acquisitions:</t>
  </si>
  <si>
    <t>Accounts receivable</t>
  </si>
  <si>
    <t>Income taxes</t>
  </si>
  <si>
    <t>Other assets</t>
  </si>
  <si>
    <t>Net cash provided by operating activities</t>
  </si>
  <si>
    <t>Net Cash Provided by (Used in) Investing Activities [Abstract]</t>
  </si>
  <si>
    <t>Capital expenditures</t>
  </si>
  <si>
    <t>Acquisition of Wendy’s business, net of cash acquired</t>
  </si>
  <si>
    <t>Proceeds from sale-leaseback transactions</t>
  </si>
  <si>
    <t>Proceeds from sale or disposition of assets</t>
  </si>
  <si>
    <t>Net cash used in investing activities</t>
  </si>
  <si>
    <t>Net Cash Provided by (Used in) Financing Activities [Abstract]</t>
  </si>
  <si>
    <t>Borrowings under revolving credit facility</t>
  </si>
  <si>
    <t>Payments under revolving credit facility</t>
  </si>
  <si>
    <t>Payments on term bank facilities</t>
  </si>
  <si>
    <t>Net cash used in financing activities</t>
  </si>
  <si>
    <t>Net change in cash and cash equivalents</t>
  </si>
  <si>
    <t>Beginning cash and cash equivalents</t>
  </si>
  <si>
    <t>Ending cash and cash equivalents</t>
  </si>
  <si>
    <t>Supplemental Cash Flow Information [Abstract]</t>
  </si>
  <si>
    <t>Net cash paid for interest</t>
  </si>
  <si>
    <t>Net cash paid for income taxes</t>
  </si>
  <si>
    <t>Non-Cash Investing Activities [Abstract]</t>
  </si>
  <si>
    <t>Accrued capital expenditures</t>
  </si>
  <si>
    <t>Basis of Presentation, Interim Financial Statements and Accounting Policies</t>
  </si>
  <si>
    <t>Accounting Policies [Abstract]</t>
  </si>
  <si>
    <t>Basis of Presentation, Interim Financial Statements and Accounting Policies NPC Restaurant Holdings, LLC is referred to herein as “Holdings.” Holdings and its subsidiaries are referred to herein as the “Company.” Holdings’ wholly-owned subsidiary, NPC International, Inc., is referred to herein as “NPC.” NPC’s wholly-owned subsidiary, NPC Quality Burgers, Inc., is referred to herein as “NPCQB.” On December 28, 2011, all of the outstanding membership interests of Holdings were acquired by NPC International Holdings, Inc. (“NPC Holdings” or “Parent”), an entity controlled by Olympus Growth Fund V, L.P. and certain of its affiliated entities (“Olympus” or “Sponsor”), herein referred to as the “Transactions”. The accompanying unaudited interim consolidated financial statements have been prepared pursuant to the rules and regulations of the Securities and Exchange Commission (“SEC”) for reporting on Form 10-Q. Accordingly, certain information and disclosures required by accounting principles generally accepted in the United States (“GAAP”) for complete consolidated financial statements are not included herein. The unaudited interim consolidated financial statements should be read in conjunction with the audited consolidated financial statements and notes thereto included in the Company’s latest Annual Report on Form 10-K. The results of operations of any interim period are not necessarily indicative of the results of operations for the full year. The Company believes the accompanying unaudited interim consolidated financial statements include all adjustments (consisting of normal recurring adjustments and accruals) necessary to fairly present the Company’s consolidated results of operations, financial position and cash flows as of the dates and for the periods presented. The preparation of the unaudited interim consolidated financial statements in conformity with GAAP requires management to make estimates and assumptions about future events relating to the reported amounts of assets and liabilities and disclosure of contingent assets and liabilities at the date of the unaudited interim consolidated financial statements and the reported amount of sales and expenses during the reporting periods. Estimates are revised when facts and circumstances change. As such, actual results could differ materially from those estimates. As further reflected in Note 4 to the unaudited interim consolidated financial statements, the Company adopted Accounting Standards Update ("ASU") No. 2015-03, Interest - Imputation of Interest (Subtopic 835-30) (“ASU 2015-03”) during the first quarter of 2016, which simplifies the presentation of debt issuance costs. As shown in the table below, pursuant to the guidance in ASU 2015-03 the Company reclassified unamortized debt issuance costs associated with its term loan and senior note obligations in its previously reported consolidated balance sheet as of December 29, 2015 as follows (in thousands): As presented December 29, 2015 Reclassifications As adjusted December 29, 2015 Other assets $ 39,063 $ (10,094 ) $ 28,969 Long-term debt $ 587,105 $ (10,094 ) $ 577,011 In March 2016, Financial Accounting Standards Board ("FASB") issued ASU 2016-09, Compensation - Stock Compensation (Topic 718) ,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The Company is currently evaluating the effect of this standard on its consolidated financial statements. In February 2016, the FASB issued ASU 2016-02, Leases , which requires lessees to recognize a lease liability and a right of use asset for all leases, including operating leases, with a term greater than 12 months on its balance sheet. The ASU also expands the required quantitative and qualitative disclosures surrounding leases. This ASU is effective for fiscal years beginning after December 15, 2018 and interim periods within those fiscal years, with earlier application permitted. This ASU will be applied using a modified retrospective transition approach for leases existing at, or entered into after, the beginning of the earliest comparative period presented in the financial statements. The Company is currently evaluating the effect of this standard on its consolidated financial statement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In July 2015, the FASB approved a one-year deferral of the effective date of the new revenue recognition standard which will become effective for the Company beginning with the first quarter of fiscal 2018. The standard can be adopted either retrospectively to each prior reporting period presented or as a cumulative effect adjustment as of the date of adoption. Under the proposal, early application would be permitted, but not before the original effective date. The Company is evaluating the effect that ASU 2014-09 will have on its consolidated financial statements and related disclosures. The Company has not yet selected a transition method nor has it determined the effect of the standard on its ongoing financial reporting.</t>
  </si>
  <si>
    <t>Business Combination</t>
  </si>
  <si>
    <t>Business Combinations [Abstract]</t>
  </si>
  <si>
    <t>Business Combination In January 2016, NPCQB acquired three Wendy’s restaurants, including fee-owned properties, from a Wendy’s franchisee for approximately $8.0 million , consisting principally of facilities and equipment of $6.7 million and franchise rights of $1.2 million . This asset acquisition was funded with cash on hand. During the second quarter of fiscal 2016, the Company sold one of the fee-owned properties for $1.4 million and leased it back and plans to sell and lease back the remaining two fee-owned properties.</t>
  </si>
  <si>
    <t>Goodwill and Other Intangible Assets</t>
  </si>
  <si>
    <t>Goodwill and Intangible Assets Disclosure [Abstract]</t>
  </si>
  <si>
    <t>Goodwill and Other Intangible Assets There were no changes in goodwill for the 26 weeks ended June 28, 2016 . The carrying value of the Company’s goodwill is included in the Pizza Hut and Wendy’s reporting units. The Company assesses goodwill, which is not subject to amortization, for impairment annually in its second quarter, and also at any other date when events or changes in circumstances indicate that the carrying value of these assets may exceed their fair value. The Company performed qualitative assessments on both of its reporting units. As a result of the Company’s annual impairment testing in the second quarter, the Company determined that goodwill was not impaired. Amortizable other intangible assets consist of franchise rights and leasehold interests. These intangible assets are amortized on a straight-line basis over the lesser of their economic lives or the remaining life of the applicable agreement. Intangible assets subject to amortization are summarized below ( in thousands ): June 28, 2016 Gross Carrying Amount Accumulated Amortization Net Book Value Amortizable intangible assets: Franchise rights $ 689,511 $ (77,633 ) $ 611,878 Favorable leasehold interests 13,172 (4,284 ) 8,888 Unfavorable leasehold interests (16,873 ) 8,898 (7,975 ) $ 685,810 $ (73,019 ) $ 612,791 December 29, 2015 Gross Carrying Amount Accumulated Amortization Net Book Value Amortizable intangible assets: Franchise rights $ 688,825 $ (68,307 ) $ 620,518 Favorable leasehold interests 13,850 (4,354 ) 9,496 Unfavorable leasehold interests (17,105 ) 8,139 (8,966 ) $ 685,570 $ (64,522 ) $ 621,048 Amortization expense on intangible assets was $4.5 million and $4.6 million for the 13-week periods ended June 28, 2016 and June 30, 2015 , respectively and $9.0 million for each of the 26-week periods ended June 28, 2016 and June 30, 2015 .</t>
  </si>
  <si>
    <t>Debt</t>
  </si>
  <si>
    <t>Long-term Debt, Unclassified [Abstract]</t>
  </si>
  <si>
    <t>Debt The Company’s debt consisted of the following ( in thousands ): June 28, December 29, Term Loan $ 396,936 $ 401,263 Unamortized debt issuance costs (6,317 ) (7,581 ) Term Loan notes less unamortized debt issuance costs 390,619 393,682 Senior Notes 190,000 190,000 Unamortized debt issuance costs (2,205 ) (2,513 ) Senior Notes less unamortized debt issuance costs 187,795 187,487 Revolving Facility ($110 million) (1) — — 578,414 581,169 Less current portion 1,911 4,158 $ 576,503 $ 577,011 (1) At June 28, 2016 , the Company had $80.4 million of borrowing capacity available under its revolving credit facility (“Revolving Facility”), net of $29.6 million of outstanding letters of credit. At December 29, 2015, the Company had $80.9 million of borrowing capacity available under its Revolving Facility, net of $29.1 million of outstanding letters of credit. The Company’s debt facilities contain restrictions on additional borrowings, certain asset sales, dividend payments, certain investments and related-party transactions, as well as requirements to maintain various financial ratios. At June 28, 2016 , the Company was in compliance with all of its financial covenants. Based upon the amount of excess cash flow generated during the fiscal year and the Company’s leverage at fiscal year end, each of which is defined in the credit agreement governing the term loan, the Company may be required to make an excess cash flow mandatory prepayment. The excess cash flow mandatory prepayment is an annual requirement under the credit agreement and is due 95 days after the end of each fiscal year. The Company made a mandatory prepayment of $3.3 million on March 31, 2016 based on its fiscal 2015 results. The Company currently expects that it will not be required to make a mandatory prepayment in fiscal 2017. However, because this is a preliminary estimate, it is possible that an excess cash flow mandatory prepayment could ultimately be required.</t>
  </si>
  <si>
    <t>Fair Value Measurements</t>
  </si>
  <si>
    <t>Fair Value Disclosures [Abstract]</t>
  </si>
  <si>
    <t>Fair Value Measurements Fair value disclosures enable the reader of the financial statements to assess the inputs used to develop those fair value measurements using a hierarchy for ranking the quality and reliability of the information used to determine fair values. The Company classifies and discloses assets and liabilities carried at fair value in one of the following three categories: Level 1: Unadjusted quoted prices available in active markets for identical assets or liabilities. Level 2: Pricing inputs, other than Level 1 quoted prices,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not corroborated by market data, which requires the Company to develop its own assumptions. These inputs are frequently utilized in pricing models, discounted cash flow techniques and other widely accepted valuation methodologies. The following tables summarize the carrying amounts and fair values of certain assets at June 28, 2016 and December 29, 2015 , (in thousands) : June 28, 2016 Carrying Amount Level 1 Inputs Level 2 Inputs Level 3 Inputs Equities (1) $ 9,918 $ 9,918 $ — $ — Fixed income (1) 4,970 — 4,970 — Money market fund (2) 51,895 — 51,895 — December 29, 2015 Carrying Amount Level 1 Inputs Level 2 Inputs Level 3 Inputs Equities (1) $ 10,385 $ 10,385 $ — $ — Fixed income (1) 3,748 — 3,748 — Money market fund (2) 29,584 — 29,584 — (1) These investments relate to the Deferred Compensation Plan and the POWR Plan and are located in the other assets line item on the Consolidated Balance Sheets. The investments categorized as Level 2 in the fair value hierarchy are valued by using available market information which includes quoted market prices for identical or similar assets in non-active markets. (2) At June 28, 2016 and December 29, 2015 , $0.9 million and $1.5 million , respectively, of the balances in the money market fund related to the Deferred Compensation and POWR Plans and were located in the other assets line item on the Consolidated Balance Sheets. The remaining balances in the money market fund were short-term in nature and were classified in cash and cash equivalents on the Consolidated Balance Sheets. Money market funds are valued at amortized cost which reflects the market-based fair value. The estimated fair value of the Company’s outstanding borrowings was as follows (in thousands) : June 28, 2016 December 29, 2015 Term Loan $ 388,635 $ 389,670 Senior Notes 197,294 195,087 Revolving Facility — — $ 585,929 $ 584,757 Carrying value $ 578,414 $ 581,169 The Company measures the fair value of its debt facilities under a Level 2 observable input which consists of quotes from non-active markets. However, the fair value estimates presented herein are not necessarily indicative of the amount that the Company’s debtholders could realize in a current market exchange. Cash and cash equivalents (excluding the money market fund), accounts and other receivables and accounts payable are carried at cost which approximates fair value because of the short-term nature of these instruments. The Company reviews long-lived assets related to each unit semi-annually in the second and fourth quarters for indicators of impairment and at any other date when events or changes in circumstances indicate that the carrying value of these assets may exceed their fair value and the carrying amount of a unit’s leasehold improvements and equipment may not be recoverable. Based on the best information available, impaired leasehold improvements and certain personal property are written down to estimated fair market value, which becomes the new cost basis. Additionally, when a commitment is made to close a unit beyond the quarter, any remaining leasehold improvements and all personal property are reviewed for impairment and depreciable lives are adjusted. The table below summarizes restaurant-level impairment (Level 3) for the periods presented (in thousands): 13 Weeks Ended 26 Weeks Ended June 28, 2016 June 30, 2015 June 28, 2016 June 30, 2015 Total asset impairments and closures $ 2,253 $ 3,730 $ 2,574 $ 4,677 The remaining net book value of the above assets measured on a non-recurring basis at fair value as of June 28, 2016 , subsequent to the impairments, was $0.8 million .</t>
  </si>
  <si>
    <t>Income Taxes</t>
  </si>
  <si>
    <t>Income Tax Disclosure [Abstract]</t>
  </si>
  <si>
    <t>Income Taxes For the 26 weeks ended June 28, 2016 , the Company recorded an income tax benefit of $1.0 million compared to an income tax benefit of $0.5 million for the same period of the prior year. These tax benefits for both periods were primarily due to general business tax credits in relation to projected taxable income. The Company files a consolidated US federal tax return with its parent company, NPC Holdings. The Company allocates taxes between it and the Parent utilizing the separate return method. The liability for uncertain tax positions was $2.6 million at June 28, 2016 and December 29, 2015 .</t>
  </si>
  <si>
    <t>Accrued Liabilities</t>
  </si>
  <si>
    <t>Payables and Accruals [Abstract]</t>
  </si>
  <si>
    <t>Accrued Liabilities Accrued liabilities consist of the following ( in thousands ): June 28, 2016 December 29, 2015 Payroll and vacation $ 19,254 $ 19,279 Sales tax payable 5,224 5,648 Other 24,398 19,920 $ 48,876 $ 44,847</t>
  </si>
  <si>
    <t>Commitments and Contingencies</t>
  </si>
  <si>
    <t>Commitments and Contingencies Disclosure [Abstract]</t>
  </si>
  <si>
    <t>Commitments and Contingencies On April 12, 2016, the Company entered into an Amendment to its Franchise Agreement with Pizza Hut, Inc. which sets forth the terms of the Asset Partner Plan which governs the future asset upgrade requirements of the Company including remodel scope and timing of such actions, and supersedes the previous agreements relating to such upgrade requirements. The terms of the Asset Partner Plan included in the Amendment to Franchise Agreement are similar in scope to the description of the proposed plan included in Note 10, Commitments and Contingencies of the Company’s Annual Report on Form 10-K for the fiscal year ended December 29, 2015. From time to time, the Company is involved in litigation, most of which is incidental to its business. In the Company’s opinion, no litigation to which the Company currently is a party is likely to have a material adverse effect on the Company’s consolidated financial condition, results of operations or cash flows.</t>
  </si>
  <si>
    <t>Transactions with Sponsor</t>
  </si>
  <si>
    <t>Related Party Transactions [Abstract]</t>
  </si>
  <si>
    <t>Transactions with Sponsor Olympus Advisory Agreement. On December 28, 2011, the Company entered into a management advisory agreement with the Sponsor pursuant to which the Sponsor or its affiliates provide financial, investment banking, management advisory and other services on the Company’s behalf for an annual fee of $1.0 million , paid in quarterly installments in arrears on the last day of each calendar quarter. The Company accrues the fee ratably to general and administrative expenses. The Sponsor also receives reimbursement for out-of-pocket expenses incurred in connection with services provided pursuant to the agreement.</t>
  </si>
  <si>
    <t>Condensed Consolidating Financial Statements</t>
  </si>
  <si>
    <t>Organization, Consolidation and Presentation of Financial Statements [Abstract]</t>
  </si>
  <si>
    <t>Condensed Consolidating Financial Statements NPC’s obligations under the 10 1/2% Senior Notes due 2020 and its senior secured credit facilities are fully guaranteed by Holdings. As of the date hereof, Holdings’ only material asset is 100% of the stock of NPC. The remaining co-issuers with NPC, NPCQB and NPC Operating Company B, Inc. (“NPC Op Co B”) are 100% owned by NPC. NPC Op Co B does not have any assets or operations as of June 28, 2016 and has not had any revenues, expenses or cash flows during its existence. The Holdings and subsidiary guarantees are joint and several, full and unconditional. The following summarizes the Company’s condensed consolidating information as of June 28, 2016 and December 29, 2015, and for each of the 13-week and 26-week periods ended June 28, 2016 and June 30, 2015 , respectively ( in thousands ): Condensed Consolidating Statements of Income 13 Weeks Ended June 28, 2016 Parent Subsidiary Subsidiary Subsidiary Guarantor: Holdings Issuer: NPC Co-Issuer: NPCQB Co-Issuer: NPC Op Co B Eliminations Consolidated Total sales $ — $ 250,388 $ 53,597 $ — $ — $ 303,985 Total costs and expenses — 241,750 49,485 — — 291,235 Operating income — 8,638 4,112 — — 12,750 Interest expense — 11,205 — — — 11,205 Equity in net income of subsidiary 1,271 4,367 — — (5,638 ) — Income before income taxes 1,271 1,800 4,112 — (5,638 ) 1,545 Income tax expense (benefit) — 529 (255 ) — — 274 Net income $ 1,271 $ 1,271 $ 4,367 $ — $ (5,638 ) $ 1,271 13 Weeks Ended June 30, 2015 Parent Subsidiary Subsidiary Subsidiary Guarantor: Holdings Issuer: NPC Co-Issuer: NPCQB Co-Issuer: NPC Op Co B Eliminations Consolidated Total sales $ — $ 253,911 $ 52,325 $ — $ — $ 306,236 Total costs and expenses — 247,557 49,328 — — 296,885 Operating income — 6,354 2,997 — — 9,351 Interest expense — 10,492 — — — 10,492 Equity in net income of subsidiary 72 3,643 — — (3,715 ) — (Loss) income before income taxes 72 (495 ) 2,997 — (3,715 ) (1,141 ) Income tax benefit — (567 ) (646 ) — — (1,213 ) Net income $ 72 $ 72 $ 3,643 $ — $ (3,715 ) $ 72 26 Weeks Ended June 28, 2016 Parent Subsidiary Subsidiary Subsidiary Guarantor: Holdings Issuer: NPC Co-Issuer: NPCQB Co-Issuer: NPC Op Co B Eliminations Consolidated Total sales $ — $ 518,982 $ 104,537 $ — $ — $ 623,519 Total costs and expenses — 495,107 97,895 — — 593,002 Operating income — 23,875 6,642 — — 30,517 Interest expense — 22,542 — — — 22,542 Equity in net income of subsidiary 8,930 7,332 — — (16,262 ) — Income before income taxes 8,930 8,665 6,642 — (16,262 ) 7,975 Income tax benefit — (265 ) (690 ) — — (955 ) Net income $ 8,930 $ 8,930 $ 7,332 $ — $ (16,262 ) $ 8,930 26 Weeks Ended June 30, 2015 Parent Subsidiary Subsidiary Subsidiary Guarantor: Holdings Issuer: NPC Co-Issuer: NPCQB Co-Issuer: NPC Op Co B Eliminations Consolidated Total sales $ — $ 514,478 $ 100,966 $ — $ — $ 615,444 Total costs and expenses — 493,409 96,497 — — 589,906 Operating income — 21,069 4,469 — — 25,538 Interest expense — 20,957 — — — 20,957 Equity in net income of subsidiary 5,047 4,923 — — (9,970 ) — Income before income taxes 5,047 5,035 4,469 — (9,970 ) 4,581 Income tax benefit — (12 ) (454 ) — — (466 ) Net income $ 5,047 $ 5,047 $ 4,923 $ — $ (9,970 ) $ 5,047 Condensed Consolidating Balance Sheet June 28, 2016 Parent Subsidiary Subsidiary Subsidiary Guarantor: Holdings Issuer: NPC Co-Issuer: NPCQB Co-Issuer: NPC Op Co B Eliminations Consolidated Assets: Current assets $ — $ 77,028 $ 1,920 $ — $ — $ 78,948 Facilities and equipment, net — 154,064 52,346 — — 206,410 Franchise rights, net — 569,079 42,799 — — 611,878 Goodwill — 290,502 4,124 — — 294,626 Investment in subsidiary 282,619 78,073 — — (360,692 ) — Other assets, net — 26,433 1,568 — — 28,001 Total assets $ 282,619 $ 1,195,179 $ 102,757 $ — $ (360,692 ) $ 1,219,863 Liabilities and member’s equity: Current liabilities $ — $ 93,951 $ 16,571 $ — $ — $ 110,522 Long-term debt — 576,503 — — — 576,503 Other liabilities and deferred items — 54,857 9,232 — — 64,089 Deferred income taxes — 187,249 (1,119 ) — — 186,130 Member’s equity 282,619 282,619 78,073 — (360,692 ) 282,619 Total liabilities and member’s equity $ 282,619 $ 1,195,179 $ 102,757 $ — $ (360,692 ) $ 1,219,863 December 29, 2015 Parent Subsidiary Subsidiary Subsidiary Guarantor: Holdings Issuer: NPC Co-Issuer: NPCQB Co-Issuer: NPC Op Co B Eliminations Consolidated Assets: Current assets $ — $ 58,620 $ 4,495 $ — $ — $ 63,115 Facilities and equipment, net — 155,501 47,967 — — 203,468 Franchise rights, net — 577,097 43,421 — — 620,518 Goodwill — 290,502 4,124 — — 294,626 Investment in subsidiary 273,689 76,784 — — (350,473 ) — Other assets, net — 27,233 1,736 — — 28,969 Total assets $ 273,689 $ 1,185,737 $ 101,743 $ — $ (350,473 ) $ 1,210,696 Liabilities and member’s equity: Current liabilities $ — $ 91,472 $ 16,724 $ — $ — $ 108,196 Long-term debt — 577,011 — — — 577,011 Other liabilities and deferred items — 55,589 6,448 — — 62,037 Deferred income taxes — 187,976 1,787 — — 189,763 Member’s equity 273,689 273,689 76,784 — (350,473 ) 273,689 Total liabilities and member’s equity $ 273,689 $ 1,185,737 $ 101,743 $ — $ (350,473 ) $ 1,210,696 Condensed Consolidating Statements of Cash Flows 26 Weeks Ended June 28, 2016 Parent Subsidiary Subsidiary Subsidiary Guarantor: Holdings Issuer: NPC Co-Issuer: NPCQB Co-Issuer: NPC Op Co B Eliminations Consolidated Operating activities: Net cash flows provided by operating activities $ — $ 38,283 $ 14,060 $ — $ — $ 52,343 Investing activities: Capital expenditures — (18,948 ) (6,445 ) — — (25,393 ) Return of investment in subsidiary — 6,043 — — (6,043 ) — Acquisition of Wendy’s business, net of cash acquired — — (7,963 ) — — (7,963 ) Proceeds from sale-leaseback transactions — 828 6,327 — — 7,155 Proceeds from sale or disposition of assets — 887 60 — — 947 Net cash flows used in investing activities — (11,190 ) (8,021 ) — (6,043 ) (25,254 ) Financing activities: Net payments on debt — (4,326 ) — — — (4,326 ) Distribution to parent — — (6,043 ) — 6,043 — Net cash flows used in financing activities — (4,326 ) (6,043 ) — 6,043 (4,326 ) Net change in cash and cash equivalents — 22,767 (4 ) — — 22,763 Beginning cash and cash equivalents — 31,918 799 — — 32,717 Ending cash and cash equivalents $ — $ 54,685 $ 795 $ — $ — $ 55,480 26 Weeks Ended June 30, 2015 Parent Subsidiary Subsidiary Subsidiary Guarantor: Holdings Issuer: NPC Co-Issuer: NPCQB Co-Issuer: NPC Op Co B Eliminations Consolidated Operating activities: Net cash flows provided by operating activities $ — $ 37,079 $ 11,970 $ — $ — $ 49,049 Investing activities: Capital expenditures — (20,214 ) (6,252 ) — — (26,466 ) Return of investment in subsidiary — 5,713 — — (5,713 ) — Proceeds from sale-leaseback transactions — 1,408 — — — 1,408 Proceeds from sale or disposition of assets — 499 49 — — 548 Net cash flows used in investing activities — (12,594 ) (6,203 ) — (5,713 ) (24,510 ) Financing activities: Net payments on debt — (3,119 ) — — — (3,119 ) Distribution to parent — — (5,713 ) — 5,713 — Net cash flows used in financing activities — (3,119 ) (5,713 ) — 5,713 (3,119 ) Net change in cash and cash equivalents — 21,366 54 — — 21,420 Beginning cash and cash equivalents — 11,278 785 — — 12,063 Ending cash and cash equivalents $ — $ 32,644 $ 839 $ — $ — $ 33,483</t>
  </si>
  <si>
    <t>Subsequent Event</t>
  </si>
  <si>
    <t>Subsequent Events [Abstract]</t>
  </si>
  <si>
    <t>Subsequent Event On July 25, 2016, NPCQB completed the acquisition of 39 Wendy’s restaurants, including four restaurants that were recently constructed, from a subsidiary of The Wendy’s Company (“Wendy’s”) for approximately $36.2 million , plus amounts for working capital. This asset acquisition was funded with cash on hand. The units are located in the Raleigh-Durham, North Carolina metropolitan area. According to information provided to the Company, 35 of the units acquired generated approximately $59.0 million in net product sales during the 52 weeks ended January 3, 2016.</t>
  </si>
  <si>
    <t>Basis of Presentation, Interim Financial Statements and Accounting Policies (Policies)</t>
  </si>
  <si>
    <t>Changes Accounting Pronouncements</t>
  </si>
  <si>
    <t xml:space="preserve">As further reflected in Note 4 to the unaudited interim consolidated financial statements, the Company adopted Accounting Standards Update ("ASU") No. 2015-03, Interest - Imputation of Interest (Subtopic 835-30) (“ASU 2015-03”) during the first quarter of 2016, which simplifies the presentation of debt issuance costs. </t>
  </si>
  <si>
    <t>Basis of Presentation and Accounting Policies (Tables)</t>
  </si>
  <si>
    <t>Reclassified unamortized debt issuance costs reported in balance sheet</t>
  </si>
  <si>
    <t>As shown in the table below, pursuant to the guidance in ASU 2015-03 the Company reclassified unamortized debt issuance costs associated with its term loan and senior note obligations in its previously reported consolidated balance sheet as of December 29, 2015 as follows (in thousands): As presented December 29, 2015 Reclassifications As adjusted December 29, 2015 Other assets $ 39,063 $ (10,094 ) $ 28,969 Long-term debt $ 587,105 $ (10,094 ) $ 577,011</t>
  </si>
  <si>
    <t>Goodwill and Other Intangible Assets (Tables)</t>
  </si>
  <si>
    <t>Amortizable intangible assets</t>
  </si>
  <si>
    <t>Intangible assets subject to amortization are summarized below ( in thousands ): June 28, 2016 Gross Carrying Amount Accumulated Amortization Net Book Value Amortizable intangible assets: Franchise rights $ 689,511 $ (77,633 ) $ 611,878 Favorable leasehold interests 13,172 (4,284 ) 8,888 Unfavorable leasehold interests (16,873 ) 8,898 (7,975 ) $ 685,810 $ (73,019 ) $ 612,791 December 29, 2015 Gross Carrying Amount Accumulated Amortization Net Book Value Amortizable intangible assets: Franchise rights $ 688,825 $ (68,307 ) $ 620,518 Favorable leasehold interests 13,850 (4,354 ) 9,496 Unfavorable leasehold interests (17,105 ) 8,139 (8,966 ) $ 685,570 $ (64,522 ) $ 621,048</t>
  </si>
  <si>
    <t>Debt (Tables)</t>
  </si>
  <si>
    <t>Details of debt</t>
  </si>
  <si>
    <t xml:space="preserve">The Company’s debt consisted of the following ( in thousands ): June 28, December 29, Term Loan $ 396,936 $ 401,263 Unamortized debt issuance costs (6,317 ) (7,581 ) Term Loan notes less unamortized debt issuance costs 390,619 393,682 Senior Notes 190,000 190,000 Unamortized debt issuance costs (2,205 ) (2,513 ) Senior Notes less unamortized debt issuance costs 187,795 187,487 Revolving Facility ($110 million) (1) — — 578,414 581,169 Less current portion 1,911 4,158 $ 576,503 $ 577,011 (1) At June 28, 2016 , the Company had $80.4 million of borrowing capacity available under its revolving credit facility (“Revolving Facility”), net of $29.6 million of outstanding letters of credit. At December 29, 2015, the Company had $80.9 million of borrowing capacity available under its Revolving Facility, net of $29.1 million of outstanding letters of credit. </t>
  </si>
  <si>
    <t>Fair Value Measurements (Tables)</t>
  </si>
  <si>
    <t>Carrying amounts and fair values of certain assets</t>
  </si>
  <si>
    <t>The following tables summarize the carrying amounts and fair values of certain assets at June 28, 2016 and December 29, 2015 , (in thousands) : June 28, 2016 Carrying Amount Level 1 Inputs Level 2 Inputs Level 3 Inputs Equities (1) $ 9,918 $ 9,918 $ — $ — Fixed income (1) 4,970 — 4,970 — Money market fund (2) 51,895 — 51,895 — December 29, 2015 Carrying Amount Level 1 Inputs Level 2 Inputs Level 3 Inputs Equities (1) $ 10,385 $ 10,385 $ — $ — Fixed income (1) 3,748 — 3,748 — Money market fund (2) 29,584 — 29,584 — (1) These investments relate to the Deferred Compensation Plan and the POWR Plan and are located in the other assets line item on the Consolidated Balance Sheets. The investments categorized as Level 2 in the fair value hierarchy are valued by using available market information which includes quoted market prices for identical or similar assets in non-active markets. (2) At June 28, 2016 and December 29, 2015 , $0.9 million and $1.5 million , respectively, of the balances in the money market fund related to the Deferred Compensation and POWR Plans and were located in the other assets line item on the Consolidated Balance Sheets. The remaining balances in the money market fund were short-term in nature and were classified in cash and cash equivalents on the Consolidated Balance Sheets. Money market funds are valued at amortized cost which reflects the market-based fair value.</t>
  </si>
  <si>
    <t>Estimated fair value of outstanding borrowings</t>
  </si>
  <si>
    <t>The estimated fair value of the Company’s outstanding borrowings was as follows (in thousands) : June 28, 2016 December 29, 2015 Term Loan $ 388,635 $ 389,670 Senior Notes 197,294 195,087 Revolving Facility — — $ 585,929 $ 584,757 Carrying value $ 578,414 $ 581,169</t>
  </si>
  <si>
    <t>Details of impairment of long-lived assets held and used by asset</t>
  </si>
  <si>
    <t xml:space="preserve"> The table below summarizes restaurant-level impairment (Level 3) for the periods presented (in thousands): 13 Weeks Ended 26 Weeks Ended June 28, 2016 June 30, 2015 June 28, 2016 June 30, 2015 Total asset impairments and closures $ 2,253 $ 3,730 $ 2,574 $ 4,677</t>
  </si>
  <si>
    <t>Impaired assets to be disposed of by method other than sale</t>
  </si>
  <si>
    <t>Accrued Liabilities (Tables)</t>
  </si>
  <si>
    <t>Components of accrued liabilities</t>
  </si>
  <si>
    <t>Accrued liabilities consist of the following ( in thousands ): June 28, 2016 December 29, 2015 Payroll and vacation $ 19,254 $ 19,279 Sales tax payable 5,224 5,648 Other 24,398 19,920 $ 48,876 $ 44,847</t>
  </si>
  <si>
    <t>Condensed Consolidating Financial Statements (Tables)</t>
  </si>
  <si>
    <t>Condensed consolidating statements of operations</t>
  </si>
  <si>
    <t>Condensed Consolidating Statements of Income 13 Weeks Ended June 28, 2016 Parent Subsidiary Subsidiary Subsidiary Guarantor: Holdings Issuer: NPC Co-Issuer: NPCQB Co-Issuer: NPC Op Co B Eliminations Consolidated Total sales $ — $ 250,388 $ 53,597 $ — $ — $ 303,985 Total costs and expenses — 241,750 49,485 — — 291,235 Operating income — 8,638 4,112 — — 12,750 Interest expense — 11,205 — — — 11,205 Equity in net income of subsidiary 1,271 4,367 — — (5,638 ) — Income before income taxes 1,271 1,800 4,112 — (5,638 ) 1,545 Income tax expense (benefit) — 529 (255 ) — — 274 Net income $ 1,271 $ 1,271 $ 4,367 $ — $ (5,638 ) $ 1,271 13 Weeks Ended June 30, 2015 Parent Subsidiary Subsidiary Subsidiary Guarantor: Holdings Issuer: NPC Co-Issuer: NPCQB Co-Issuer: NPC Op Co B Eliminations Consolidated Total sales $ — $ 253,911 $ 52,325 $ — $ — $ 306,236 Total costs and expenses — 247,557 49,328 — — 296,885 Operating income — 6,354 2,997 — — 9,351 Interest expense — 10,492 — — — 10,492 Equity in net income of subsidiary 72 3,643 — — (3,715 ) — (Loss) income before income taxes 72 (495 ) 2,997 — (3,715 ) (1,141 ) Income tax benefit — (567 ) (646 ) — — (1,213 ) Net income $ 72 $ 72 $ 3,643 $ — $ (3,715 ) $ 72 26 Weeks Ended June 28, 2016 Parent Subsidiary Subsidiary Subsidiary Guarantor: Holdings Issuer: NPC Co-Issuer: NPCQB Co-Issuer: NPC Op Co B Eliminations Consolidated Total sales $ — $ 518,982 $ 104,537 $ — $ — $ 623,519 Total costs and expenses — 495,107 97,895 — — 593,002 Operating income — 23,875 6,642 — — 30,517 Interest expense — 22,542 — — — 22,542 Equity in net income of subsidiary 8,930 7,332 — — (16,262 ) — Income before income taxes 8,930 8,665 6,642 — (16,262 ) 7,975 Income tax benefit — (265 ) (690 ) — — (955 ) Net income $ 8,930 $ 8,930 $ 7,332 $ — $ (16,262 ) $ 8,930 26 Weeks Ended June 30, 2015 Parent Subsidiary Subsidiary Subsidiary Guarantor: Holdings Issuer: NPC Co-Issuer: NPCQB Co-Issuer: NPC Op Co B Eliminations Consolidated Total sales $ — $ 514,478 $ 100,966 $ — $ — $ 615,444 Total costs and expenses — 493,409 96,497 — — 589,906 Operating income — 21,069 4,469 — — 25,538 Interest expense — 20,957 — — — 20,957 Equity in net income of subsidiary 5,047 4,923 — — (9,970 ) — Income before income taxes 5,047 5,035 4,469 — (9,970 ) 4,581 Income tax benefit — (12 ) (454 ) — — (466 ) Net income $ 5,047 $ 5,047 $ 4,923 $ — $ (9,970 ) $ 5,047</t>
  </si>
  <si>
    <t>Condensed consolidating balance sheet</t>
  </si>
  <si>
    <t>Condensed Consolidating Balance Sheet June 28, 2016 Parent Subsidiary Subsidiary Subsidiary Guarantor: Holdings Issuer: NPC Co-Issuer: NPCQB Co-Issuer: NPC Op Co B Eliminations Consolidated Assets: Current assets $ — $ 77,028 $ 1,920 $ — $ — $ 78,948 Facilities and equipment, net — 154,064 52,346 — — 206,410 Franchise rights, net — 569,079 42,799 — — 611,878 Goodwill — 290,502 4,124 — — 294,626 Investment in subsidiary 282,619 78,073 — — (360,692 ) — Other assets, net — 26,433 1,568 — — 28,001 Total assets $ 282,619 $ 1,195,179 $ 102,757 $ — $ (360,692 ) $ 1,219,863 Liabilities and member’s equity: Current liabilities $ — $ 93,951 $ 16,571 $ — $ — $ 110,522 Long-term debt — 576,503 — — — 576,503 Other liabilities and deferred items — 54,857 9,232 — — 64,089 Deferred income taxes — 187,249 (1,119 ) — — 186,130 Member’s equity 282,619 282,619 78,073 — (360,692 ) 282,619 Total liabilities and member’s equity $ 282,619 $ 1,195,179 $ 102,757 $ — $ (360,692 ) $ 1,219,863 December 29, 2015 Parent Subsidiary Subsidiary Subsidiary Guarantor: Holdings Issuer: NPC Co-Issuer: NPCQB Co-Issuer: NPC Op Co B Eliminations Consolidated Assets: Current assets $ — $ 58,620 $ 4,495 $ — $ — $ 63,115 Facilities and equipment, net — 155,501 47,967 — — 203,468 Franchise rights, net — 577,097 43,421 — — 620,518 Goodwill — 290,502 4,124 — — 294,626 Investment in subsidiary 273,689 76,784 — — (350,473 ) — Other assets, net — 27,233 1,736 — — 28,969 Total assets $ 273,689 $ 1,185,737 $ 101,743 $ — $ (350,473 ) $ 1,210,696 Liabilities and member’s equity: Current liabilities $ — $ 91,472 $ 16,724 $ — $ — $ 108,196 Long-term debt — 577,011 — — — 577,011 Other liabilities and deferred items — 55,589 6,448 — — 62,037 Deferred income taxes — 187,976 1,787 — — 189,763 Member’s equity 273,689 273,689 76,784 — (350,473 ) 273,689 Total liabilities and member’s equity $ 273,689 $ 1,185,737 $ 101,743 $ — $ (350,473 ) $ 1,210,696</t>
  </si>
  <si>
    <t>Condensed consolidating statements of cash flows</t>
  </si>
  <si>
    <t>Condensed Consolidating Statements of Cash Flows 26 Weeks Ended June 28, 2016 Parent Subsidiary Subsidiary Subsidiary Guarantor: Holdings Issuer: NPC Co-Issuer: NPCQB Co-Issuer: NPC Op Co B Eliminations Consolidated Operating activities: Net cash flows provided by operating activities $ — $ 38,283 $ 14,060 $ — $ — $ 52,343 Investing activities: Capital expenditures — (18,948 ) (6,445 ) — — (25,393 ) Return of investment in subsidiary — 6,043 — — (6,043 ) — Acquisition of Wendy’s business, net of cash acquired — — (7,963 ) — — (7,963 ) Proceeds from sale-leaseback transactions — 828 6,327 — — 7,155 Proceeds from sale or disposition of assets — 887 60 — — 947 Net cash flows used in investing activities — (11,190 ) (8,021 ) — (6,043 ) (25,254 ) Financing activities: Net payments on debt — (4,326 ) — — — (4,326 ) Distribution to parent — — (6,043 ) — 6,043 — Net cash flows used in financing activities — (4,326 ) (6,043 ) — 6,043 (4,326 ) Net change in cash and cash equivalents — 22,767 (4 ) — — 22,763 Beginning cash and cash equivalents — 31,918 799 — — 32,717 Ending cash and cash equivalents $ — $ 54,685 $ 795 $ — $ — $ 55,480 26 Weeks Ended June 30, 2015 Parent Subsidiary Subsidiary Subsidiary Guarantor: Holdings Issuer: NPC Co-Issuer: NPCQB Co-Issuer: NPC Op Co B Eliminations Consolidated Operating activities: Net cash flows provided by operating activities $ — $ 37,079 $ 11,970 $ — $ — $ 49,049 Investing activities: Capital expenditures — (20,214 ) (6,252 ) — — (26,466 ) Return of investment in subsidiary — 5,713 — — (5,713 ) — Proceeds from sale-leaseback transactions — 1,408 — — — 1,408 Proceeds from sale or disposition of assets — 499 49 — — 548 Net cash flows used in investing activities — (12,594 ) (6,203 ) — (5,713 ) (24,510 ) Financing activities: Net payments on debt — (3,119 ) — — — (3,119 ) Distribution to parent — — (5,713 ) — 5,713 — Net cash flows used in financing activities — (3,119 ) (5,713 ) — 5,713 (3,119 ) Net change in cash and cash equivalents — 21,366 54 — — 21,420 Beginning cash and cash equivalents — 11,278 785 — — 12,063 Ending cash and cash equivalents $ — $ 32,644 $ 839 $ — $ — $ 33,483</t>
  </si>
  <si>
    <t>Basis of Presentation, Interim Financial Statements and Accounting Policies (Details) - USD ($) $ in Thousands</t>
  </si>
  <si>
    <t>Error Corrections and Prior Period Adjustments Restatement [Line Items]</t>
  </si>
  <si>
    <t>Scenario, Previously Reported</t>
  </si>
  <si>
    <t>Scenario, Adjustment</t>
  </si>
  <si>
    <t>Business Combination (Details) - Wendy's $ in Millions</t>
  </si>
  <si>
    <t>1 Months Ended</t>
  </si>
  <si>
    <t>Jan. 31, 2016USD ($)fee_owned_property</t>
  </si>
  <si>
    <t>Jun. 28, 2016USD ($)fee_owned_property</t>
  </si>
  <si>
    <t>Business Acquisition [Line Items]</t>
  </si>
  <si>
    <t>Number of restaurants acquired | fee_owned_property</t>
  </si>
  <si>
    <t>Payments to acquire businesses</t>
  </si>
  <si>
    <t>Business acquisition purchase price allocation facilities and equipment</t>
  </si>
  <si>
    <t>Business acquisition purchase price allocation franchise rights</t>
  </si>
  <si>
    <t>Number of restaurants sold | fee_owned_property</t>
  </si>
  <si>
    <t>Proceeds from sale of fee-owned properties</t>
  </si>
  <si>
    <t>Number of restaurants planned to be sold and leased back | fee_owned_property</t>
  </si>
  <si>
    <t>Goodwill and Other Intangible Assets (Details) - USD ($) $ in Thousands</t>
  </si>
  <si>
    <t>Accumulated Amortization</t>
  </si>
  <si>
    <t>Net Book Value</t>
  </si>
  <si>
    <t>Franchise rights</t>
  </si>
  <si>
    <t>Gross Carrying Amount</t>
  </si>
  <si>
    <t>Favorable leasehold interests</t>
  </si>
  <si>
    <t>Unfavorable leasehold interests</t>
  </si>
  <si>
    <t>Amortizable Intangible Assets</t>
  </si>
  <si>
    <t>Goodwill and Other Intangible Assets - Narrative (Details ) - USD ($) $ in Millions</t>
  </si>
  <si>
    <t>Amortization expense</t>
  </si>
  <si>
    <t>Debt (Details) - USD ($)</t>
  </si>
  <si>
    <t>Details of Debt</t>
  </si>
  <si>
    <t>Carrying value</t>
  </si>
  <si>
    <t>Less current portion</t>
  </si>
  <si>
    <t>Line of credit facility, maximum borrowing capacity</t>
  </si>
  <si>
    <t>Term Loan</t>
  </si>
  <si>
    <t>Unamortized debt issuance expense</t>
  </si>
  <si>
    <t>Term Loan, Net</t>
  </si>
  <si>
    <t>Senior Notes</t>
  </si>
  <si>
    <t>Senior Notes, Net</t>
  </si>
  <si>
    <t>Revolving Facility ($110 million)</t>
  </si>
  <si>
    <t>Debt - Narrative (Details) - USD ($) $ in Millions</t>
  </si>
  <si>
    <t>Mar. 31, 2016</t>
  </si>
  <si>
    <t>Debt (Textual) [Abstract]</t>
  </si>
  <si>
    <t>Credit agreement period</t>
  </si>
  <si>
    <t>95 days</t>
  </si>
  <si>
    <t>Prepayment amount</t>
  </si>
  <si>
    <t>Borrowing capacity available under our revolving line of credit</t>
  </si>
  <si>
    <t>Outstanding letters of credit</t>
  </si>
  <si>
    <t>Fair Value Measurements (Carrying Amounts and Fair Value of Assets) (Details) - USD ($) $ in Thousands</t>
  </si>
  <si>
    <t>Fair Value, Balance Sheet Grouping, Financial Statement Captions [Line Items]</t>
  </si>
  <si>
    <t>Deferred compensation plan</t>
  </si>
  <si>
    <t>Equities | Fair Value, Measurements, Recurring</t>
  </si>
  <si>
    <t>Investments, fair value disclosure</t>
  </si>
  <si>
    <t>Equities | Fair Value, Measurements, Recurring | Level 1 Inputs</t>
  </si>
  <si>
    <t>Equities | Fair Value, Measurements, Recurring | Level 2 Inputs</t>
  </si>
  <si>
    <t>Equities | Fair Value, Measurements, Recurring | Level 3 Inputs</t>
  </si>
  <si>
    <t>Fixed income | Fair Value, Measurements, Recurring</t>
  </si>
  <si>
    <t>Fixed income | Fair Value, Measurements, Recurring | Level 1 Inputs</t>
  </si>
  <si>
    <t>Fixed income | Fair Value, Measurements, Recurring | Level 2 Inputs</t>
  </si>
  <si>
    <t>Fixed income | Fair Value, Measurements, Recurring | Level 3 Inputs</t>
  </si>
  <si>
    <t>Money market fund | Fair Value, Measurements, Recurring</t>
  </si>
  <si>
    <t>Money market fund | Fair Value, Measurements, Recurring | Level 1 Inputs</t>
  </si>
  <si>
    <t>Money market fund | Fair Value, Measurements, Recurring | Level 2 Inputs</t>
  </si>
  <si>
    <t>Money market fund | Fair Value, Measurements, Recurring | Level 3 Inputs</t>
  </si>
  <si>
    <t>Fair Value Measurements (Outstanding Borrowings) (Details) - USD ($) $ in Thousands</t>
  </si>
  <si>
    <t>Fair Value, Measurements, Recurring | Level 2 Inputs</t>
  </si>
  <si>
    <t>Debt instruments at fair value</t>
  </si>
  <si>
    <t>Fair Value, Measurements, Recurring | Level 2 Inputs | Term Loan</t>
  </si>
  <si>
    <t>Fair Value, Measurements, Recurring | Level 2 Inputs | Senior Notes</t>
  </si>
  <si>
    <t>Fair Value, Measurements, Recurring | Level 2 Inputs | Revolving Facility</t>
  </si>
  <si>
    <t>Fair Value Measurements (Impairment) (Details) - Level 3 Inputs - USD ($) $ in Thousands</t>
  </si>
  <si>
    <t>Fair Value, Measurements, Recurring</t>
  </si>
  <si>
    <t>Fair Value, Assets and Liabilities Measured on Recurring and Nonrecurring Basis [Line Items]</t>
  </si>
  <si>
    <t>Total asset impairments and closures</t>
  </si>
  <si>
    <t>Fair Value, Measurements, Nonrecurring</t>
  </si>
  <si>
    <t>Long-lived assets</t>
  </si>
  <si>
    <t>Income Taxes (Details) - USD ($) $ in Thousands</t>
  </si>
  <si>
    <t>Reconciliation unrecognized tax benefits</t>
  </si>
  <si>
    <t>Uncertain tax positions</t>
  </si>
  <si>
    <t>Accrued Liabilities (Details) - USD ($) $ in Thousands</t>
  </si>
  <si>
    <t>Payroll and vacation</t>
  </si>
  <si>
    <t>Sales tax payable</t>
  </si>
  <si>
    <t>Total accrued liabilities</t>
  </si>
  <si>
    <t>Transactions with Sponsor (Details) $ in Millions</t>
  </si>
  <si>
    <t>Dec. 28, 2011USD ($)</t>
  </si>
  <si>
    <t>Olympus Advisory Agreement</t>
  </si>
  <si>
    <t>Related Party Transaction [Line Items]</t>
  </si>
  <si>
    <t>Annual fee</t>
  </si>
  <si>
    <t>Condensed Consolidating Financial Statements (Details)</t>
  </si>
  <si>
    <t>Condensed Financial Statements, Captions [Line Items]</t>
  </si>
  <si>
    <t>Ownership percentage held by holding company</t>
  </si>
  <si>
    <t>100.00%</t>
  </si>
  <si>
    <t>Ownership Percentage of Co Issuer held by Company</t>
  </si>
  <si>
    <t>Interest on senior notes</t>
  </si>
  <si>
    <t>10.50%</t>
  </si>
  <si>
    <t>Condensed Consolidating Financial Statements (Statements of Income) (Details) - USD ($) $ in Thousands</t>
  </si>
  <si>
    <t>Condensed Consolidating Statements of Income</t>
  </si>
  <si>
    <t>Equity in net income of subsidiary</t>
  </si>
  <si>
    <t>Eliminations</t>
  </si>
  <si>
    <t>Parent Guarantor: Holdings</t>
  </si>
  <si>
    <t>Subsidiary Issuer: NPC</t>
  </si>
  <si>
    <t>Subsidiary Co-Issuer: NPCQB</t>
  </si>
  <si>
    <t>Subsidiary Co-Issuer: NPC Op Co B</t>
  </si>
  <si>
    <t>Condensed Consolidating Financial Statements (Balance Sheet) (Details) - USD ($) $ in Thousands</t>
  </si>
  <si>
    <t>Assets</t>
  </si>
  <si>
    <t>Current assets</t>
  </si>
  <si>
    <t>Facilities and equipment, net</t>
  </si>
  <si>
    <t>Franchise rights, net</t>
  </si>
  <si>
    <t>Investment in subsidiary</t>
  </si>
  <si>
    <t>Liabilities and member’s equity</t>
  </si>
  <si>
    <t>Current liabilities</t>
  </si>
  <si>
    <t>Other liabilities and deferred items</t>
  </si>
  <si>
    <t>Member’s equity</t>
  </si>
  <si>
    <t>Condensed Consolidating Financial Statements (Cash Flows) (Details) - USD ($) $ in Thousands</t>
  </si>
  <si>
    <t>Operating activities</t>
  </si>
  <si>
    <t>Net cash flows provided by operating activities</t>
  </si>
  <si>
    <t>Investing activities</t>
  </si>
  <si>
    <t>Return of investment in subsidiary</t>
  </si>
  <si>
    <t>Financing activities</t>
  </si>
  <si>
    <t>Net payments on debt</t>
  </si>
  <si>
    <t>Distribution to parent</t>
  </si>
  <si>
    <t>Subsequent Event (Details) $ in Thousands</t>
  </si>
  <si>
    <t>Jul. 25, 2016USD ($)fee_owned_property</t>
  </si>
  <si>
    <t>Jun. 28, 2016USD ($)</t>
  </si>
  <si>
    <t>Jun. 30, 2015USD ($)</t>
  </si>
  <si>
    <t>Jan. 03, 2016USD ($)fee_owned_property</t>
  </si>
  <si>
    <t>Subsequent Event [Line Items]</t>
  </si>
  <si>
    <t>Net product sales | $</t>
  </si>
  <si>
    <t>Wendy's</t>
  </si>
  <si>
    <t>Payments to acquire businesses | $</t>
  </si>
  <si>
    <t>Subsequent Event | Wendy's | Raleigh-Durham, North Carolina</t>
  </si>
  <si>
    <t>Number of recently constructed restaurants acquired | fee_owned_property</t>
  </si>
  <si>
    <t>Number of revenue generating restaurants acquired | fee_owned_property</t>
  </si>
</sst>
</file>

<file path=xl/styles.xml><?xml version="1.0" encoding="utf-8"?>
<styleSheet xmlns="http://schemas.openxmlformats.org/spreadsheetml/2006/main">
  <numFmts count="3">
    <numFmt formatCode="_(&quot;$ &quot;#,##0_);_(&quot;$ &quot;(#,##0)" numFmtId="165"/>
    <numFmt formatCode="#,##0.0_);(#,##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48621</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19</v>
      </c>
    </row>
    <row spans="1:2" r="4">
      <c t="s" s="4" r="A4">
        <v>152</v>
      </c>
      <c t="s" s="4"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54</v>
      </c>
      <c t="s" s="2" r="B1">
        <v>1</v>
      </c>
    </row>
    <row spans="1:2" r="2">
      <c t="s" s="2" r="B2">
        <v>2</v>
      </c>
    </row>
    <row spans="1:2" r="3">
      <c t="s" s="3" r="A3">
        <v>119</v>
      </c>
    </row>
    <row spans="1:2" r="4">
      <c t="s" s="4" r="A4">
        <v>155</v>
      </c>
      <c t="s" s="4" r="B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5480</v>
      </c>
      <c t="n" s="7" r="C3">
        <v>32717</v>
      </c>
    </row>
    <row spans="1:3" r="4">
      <c t="s" s="4" r="A4">
        <v>26</v>
      </c>
      <c t="n" s="6" r="B4">
        <v>4764</v>
      </c>
      <c t="n" s="6" r="C4">
        <v>7278</v>
      </c>
    </row>
    <row spans="1:3" r="5">
      <c t="s" s="4" r="A5">
        <v>27</v>
      </c>
      <c t="n" s="6" r="B5">
        <v>9710</v>
      </c>
      <c t="n" s="6" r="C5">
        <v>10067</v>
      </c>
    </row>
    <row spans="1:3" r="6">
      <c t="s" s="4" r="A6">
        <v>28</v>
      </c>
      <c t="n" s="6" r="B6">
        <v>6239</v>
      </c>
      <c t="n" s="6" r="C6">
        <v>7133</v>
      </c>
    </row>
    <row spans="1:3" r="7">
      <c t="s" s="4" r="A7">
        <v>29</v>
      </c>
      <c t="n" s="6" r="B7">
        <v>2257</v>
      </c>
      <c t="n" s="6" r="C7">
        <v>2904</v>
      </c>
    </row>
    <row spans="1:3" r="8">
      <c t="s" s="4" r="A8">
        <v>30</v>
      </c>
      <c t="n" s="6" r="B8">
        <v>498</v>
      </c>
      <c t="n" s="6" r="C8">
        <v>3016</v>
      </c>
    </row>
    <row spans="1:3" r="9">
      <c t="s" s="4" r="A9">
        <v>31</v>
      </c>
      <c t="n" s="6" r="B9">
        <v>78948</v>
      </c>
      <c t="n" s="6" r="C9">
        <v>63115</v>
      </c>
    </row>
    <row spans="1:3" r="10">
      <c t="s" s="4" r="A10">
        <v>32</v>
      </c>
      <c t="n" s="6" r="B10">
        <v>206410</v>
      </c>
      <c t="n" s="6" r="C10">
        <v>203468</v>
      </c>
    </row>
    <row spans="1:3" r="11">
      <c t="s" s="4" r="A11">
        <v>33</v>
      </c>
      <c t="n" s="6" r="B11">
        <v>611878</v>
      </c>
      <c t="n" s="6" r="C11">
        <v>620518</v>
      </c>
    </row>
    <row spans="1:3" r="12">
      <c t="s" s="4" r="A12">
        <v>34</v>
      </c>
      <c t="n" s="6" r="B12">
        <v>294626</v>
      </c>
      <c t="n" s="6" r="C12">
        <v>294626</v>
      </c>
    </row>
    <row spans="1:3" r="13">
      <c t="s" s="4" r="A13">
        <v>35</v>
      </c>
      <c t="n" s="6" r="B13">
        <v>28001</v>
      </c>
      <c t="n" s="6" r="C13">
        <v>28969</v>
      </c>
    </row>
    <row spans="1:3" r="14">
      <c t="s" s="4" r="A14">
        <v>36</v>
      </c>
      <c t="n" s="6" r="B14">
        <v>1219863</v>
      </c>
      <c t="n" s="6" r="C14">
        <v>1210696</v>
      </c>
    </row>
    <row spans="1:3" r="15">
      <c t="s" s="3" r="A15">
        <v>37</v>
      </c>
    </row>
    <row spans="1:3" r="16">
      <c t="s" s="4" r="A16">
        <v>38</v>
      </c>
      <c t="n" s="6" r="B16">
        <v>34433</v>
      </c>
      <c t="n" s="6" r="C16">
        <v>34926</v>
      </c>
    </row>
    <row spans="1:3" r="17">
      <c t="s" s="4" r="A17">
        <v>39</v>
      </c>
      <c t="n" s="6" r="B17">
        <v>48876</v>
      </c>
      <c t="n" s="6" r="C17">
        <v>44847</v>
      </c>
    </row>
    <row spans="1:3" r="18">
      <c t="s" s="4" r="A18">
        <v>40</v>
      </c>
      <c t="n" s="6" r="B18">
        <v>12186</v>
      </c>
      <c t="n" s="6" r="C18">
        <v>11436</v>
      </c>
    </row>
    <row spans="1:3" r="19">
      <c t="s" s="4" r="A19">
        <v>41</v>
      </c>
      <c t="n" s="6" r="B19">
        <v>13116</v>
      </c>
      <c t="n" s="6" r="C19">
        <v>12829</v>
      </c>
    </row>
    <row spans="1:3" r="20">
      <c t="s" s="4" r="A20">
        <v>42</v>
      </c>
      <c t="n" s="6" r="B20">
        <v>1911</v>
      </c>
      <c t="n" s="6" r="C20">
        <v>4158</v>
      </c>
    </row>
    <row spans="1:3" r="21">
      <c t="s" s="4" r="A21">
        <v>43</v>
      </c>
      <c t="n" s="6" r="B21">
        <v>110522</v>
      </c>
      <c t="n" s="6" r="C21">
        <v>108196</v>
      </c>
    </row>
    <row spans="1:3" r="22">
      <c t="s" s="4" r="A22">
        <v>44</v>
      </c>
      <c t="n" s="6" r="B22">
        <v>576503</v>
      </c>
      <c t="n" s="6" r="C22">
        <v>577011</v>
      </c>
    </row>
    <row spans="1:3" r="23">
      <c t="s" s="4" r="A23">
        <v>45</v>
      </c>
      <c t="n" s="6" r="B23">
        <v>42186</v>
      </c>
      <c t="n" s="6" r="C23">
        <v>40834</v>
      </c>
    </row>
    <row spans="1:3" r="24">
      <c t="s" s="4" r="A24">
        <v>46</v>
      </c>
      <c t="n" s="6" r="B24">
        <v>21903</v>
      </c>
      <c t="n" s="6" r="C24">
        <v>21203</v>
      </c>
    </row>
    <row spans="1:3" r="25">
      <c t="s" s="4" r="A25">
        <v>47</v>
      </c>
      <c t="n" s="6" r="B25">
        <v>186130</v>
      </c>
      <c t="n" s="6" r="C25">
        <v>189763</v>
      </c>
    </row>
    <row spans="1:3" r="26">
      <c t="s" s="4" r="A26">
        <v>48</v>
      </c>
      <c t="n" s="6" r="B26">
        <v>826722</v>
      </c>
      <c t="n" s="6" r="C26">
        <v>828811</v>
      </c>
    </row>
    <row spans="1:3" r="27">
      <c t="s" s="4" r="A27">
        <v>49</v>
      </c>
      <c t="s" s="4" r="B27">
        <v>50</v>
      </c>
      <c t="s" s="4" r="C27">
        <v>50</v>
      </c>
    </row>
    <row spans="1:3" r="28">
      <c t="s" s="3" r="A28">
        <v>51</v>
      </c>
    </row>
    <row spans="1:3" r="29">
      <c t="s" s="4" r="A29">
        <v>52</v>
      </c>
      <c t="n" s="6" r="B29">
        <v>0</v>
      </c>
      <c t="n" s="6" r="C29">
        <v>0</v>
      </c>
    </row>
    <row spans="1:3" r="30">
      <c t="s" s="4" r="A30">
        <v>53</v>
      </c>
      <c t="n" s="6" r="B30">
        <v>282619</v>
      </c>
      <c t="n" s="6" r="C30">
        <v>273689</v>
      </c>
    </row>
    <row spans="1:3" r="31">
      <c t="s" s="4" r="A31">
        <v>54</v>
      </c>
      <c t="n" s="6" r="B31">
        <v>282619</v>
      </c>
      <c t="n" s="6" r="C31">
        <v>273689</v>
      </c>
    </row>
    <row spans="1:3" r="32">
      <c t="s" s="4" r="A32">
        <v>55</v>
      </c>
      <c t="n" s="7" r="B32">
        <v>1219863</v>
      </c>
      <c t="n" s="7" r="C32">
        <v>12106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7</v>
      </c>
      <c t="s" s="2" r="B1">
        <v>1</v>
      </c>
    </row>
    <row spans="1:2" r="2">
      <c t="s" s="2" r="B2">
        <v>2</v>
      </c>
    </row>
    <row spans="1:2" r="3">
      <c t="s" s="3" r="A3">
        <v>125</v>
      </c>
    </row>
    <row spans="1:2" r="4">
      <c t="s" s="4" r="A4">
        <v>158</v>
      </c>
      <c t="s" s="4" r="B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0</v>
      </c>
      <c t="s" s="2" r="B1">
        <v>1</v>
      </c>
    </row>
    <row spans="1:2" r="2">
      <c t="s" s="2" r="B2">
        <v>2</v>
      </c>
    </row>
    <row spans="1:2" r="3">
      <c t="s" s="3" r="A3">
        <v>128</v>
      </c>
    </row>
    <row spans="1:2" r="4">
      <c t="s" s="4" r="A4">
        <v>161</v>
      </c>
      <c t="s" s="4" r="B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163</v>
      </c>
      <c t="s" s="2" r="B1">
        <v>1</v>
      </c>
    </row>
    <row spans="1:2" r="2">
      <c t="s" s="2" r="B2">
        <v>2</v>
      </c>
    </row>
    <row spans="1:2" r="3">
      <c t="s" s="3" r="A3">
        <v>131</v>
      </c>
    </row>
    <row spans="1:2" r="4">
      <c t="s" s="4" r="A4">
        <v>164</v>
      </c>
      <c t="s" s="4" r="B4">
        <v>165</v>
      </c>
    </row>
    <row spans="1:2" r="5">
      <c t="s" s="4" r="A5">
        <v>166</v>
      </c>
      <c t="s" s="4" r="B5">
        <v>167</v>
      </c>
    </row>
    <row spans="1:2" r="6">
      <c t="s" s="4" r="A6">
        <v>168</v>
      </c>
      <c t="s" s="4" r="B6">
        <v>169</v>
      </c>
    </row>
    <row spans="1:2" r="7">
      <c t="s" s="4" r="A7">
        <v>170</v>
      </c>
      <c t="s" s="4" r="B7">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1</v>
      </c>
      <c t="s" s="2" r="B1">
        <v>1</v>
      </c>
    </row>
    <row spans="1:2" r="2">
      <c t="s" s="2" r="B2">
        <v>2</v>
      </c>
    </row>
    <row spans="1:2" r="3">
      <c t="s" s="3" r="A3">
        <v>137</v>
      </c>
    </row>
    <row spans="1:2" r="4">
      <c t="s" s="4" r="A4">
        <v>172</v>
      </c>
      <c t="s" s="4" r="B4">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46</v>
      </c>
    </row>
    <row spans="1:2" r="4">
      <c t="s" s="4" r="A4">
        <v>175</v>
      </c>
      <c t="s" s="4" r="B4">
        <v>176</v>
      </c>
    </row>
    <row spans="1:2" r="5">
      <c t="s" s="4" r="A5">
        <v>177</v>
      </c>
      <c t="s" s="4" r="B5">
        <v>178</v>
      </c>
    </row>
    <row spans="1:2" r="6">
      <c t="s" s="4" r="A6">
        <v>179</v>
      </c>
      <c t="s" s="4" r="B6">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1</v>
      </c>
      <c t="s" s="2" r="B1">
        <v>2</v>
      </c>
      <c t="s" s="2" r="C1">
        <v>23</v>
      </c>
    </row>
    <row spans="1:3" r="2">
      <c t="s" s="3" r="A2">
        <v>182</v>
      </c>
    </row>
    <row spans="1:3" r="3">
      <c t="s" s="4" r="A3">
        <v>97</v>
      </c>
      <c t="n" s="7" r="B3">
        <v>28001</v>
      </c>
      <c t="n" s="7" r="C3">
        <v>28969</v>
      </c>
    </row>
    <row spans="1:3" r="4">
      <c t="s" s="4" r="A4">
        <v>44</v>
      </c>
      <c t="n" s="6" r="C4">
        <v>577011</v>
      </c>
    </row>
    <row spans="1:3" r="5">
      <c t="s" s="4" r="A5">
        <v>183</v>
      </c>
    </row>
    <row spans="1:3" r="6">
      <c t="s" s="3" r="A6">
        <v>182</v>
      </c>
    </row>
    <row spans="1:3" r="7">
      <c t="s" s="4" r="A7">
        <v>97</v>
      </c>
      <c t="n" s="6" r="C7">
        <v>39063</v>
      </c>
    </row>
    <row spans="1:3" r="8">
      <c t="s" s="4" r="A8">
        <v>44</v>
      </c>
      <c t="n" s="6" r="C8">
        <v>587105</v>
      </c>
    </row>
    <row spans="1:3" r="9">
      <c t="s" s="4" r="A9">
        <v>184</v>
      </c>
    </row>
    <row spans="1:3" r="10">
      <c t="s" s="3" r="A10">
        <v>182</v>
      </c>
    </row>
    <row spans="1:3" r="11">
      <c t="s" s="4" r="A11">
        <v>97</v>
      </c>
      <c t="n" s="6" r="C11">
        <v>-10094</v>
      </c>
    </row>
    <row spans="1:3" r="12">
      <c t="s" s="4" r="A12">
        <v>44</v>
      </c>
      <c t="n" s="7" r="C12">
        <v>-1009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39"/>
    <col customWidth="1" max="3" min="3" width="39"/>
  </cols>
  <sheetData>
    <row spans="1:3" r="1">
      <c t="s" s="1" r="A1">
        <v>185</v>
      </c>
      <c t="s" s="2" r="B1">
        <v>186</v>
      </c>
      <c t="s" s="2" r="C1">
        <v>64</v>
      </c>
    </row>
    <row spans="1:3" r="2">
      <c t="s" s="2" r="B2">
        <v>187</v>
      </c>
      <c t="s" s="2" r="C2">
        <v>188</v>
      </c>
    </row>
    <row spans="1:3" r="3">
      <c t="s" s="3" r="A3">
        <v>189</v>
      </c>
    </row>
    <row spans="1:3" r="4">
      <c t="s" s="4" r="A4">
        <v>190</v>
      </c>
      <c t="n" s="6" r="B4">
        <v>3</v>
      </c>
    </row>
    <row spans="1:3" r="5">
      <c t="s" s="4" r="A5">
        <v>191</v>
      </c>
      <c t="n" s="7" r="B5">
        <v>8</v>
      </c>
    </row>
    <row spans="1:3" r="6">
      <c t="s" s="4" r="A6">
        <v>192</v>
      </c>
      <c t="n" s="8" r="B6">
        <v>6.7</v>
      </c>
    </row>
    <row spans="1:3" r="7">
      <c t="s" s="4" r="A7">
        <v>193</v>
      </c>
      <c t="n" s="9" r="B7">
        <v>1.2</v>
      </c>
    </row>
    <row spans="1:3" r="8">
      <c t="s" s="4" r="A8">
        <v>194</v>
      </c>
      <c t="n" s="6" r="C8">
        <v>1</v>
      </c>
    </row>
    <row spans="1:3" r="9">
      <c t="s" s="4" r="A9">
        <v>195</v>
      </c>
      <c t="n" s="9" r="C9">
        <v>1.4</v>
      </c>
    </row>
    <row spans="1:3" r="10">
      <c t="s" s="4" r="A10">
        <v>196</v>
      </c>
      <c t="n" s="6" r="C10">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197</v>
      </c>
      <c t="s" s="2" r="B1">
        <v>2</v>
      </c>
      <c t="s" s="2" r="C1">
        <v>23</v>
      </c>
    </row>
    <row spans="1:3" r="2">
      <c t="s" s="3" r="A2">
        <v>158</v>
      </c>
    </row>
    <row spans="1:3" r="3">
      <c t="s" s="4" r="A3">
        <v>198</v>
      </c>
      <c t="n" s="7" r="B3">
        <v>-77633</v>
      </c>
      <c t="n" s="7" r="C3">
        <v>-68307</v>
      </c>
    </row>
    <row spans="1:3" r="4">
      <c t="s" s="4" r="A4">
        <v>199</v>
      </c>
      <c t="n" s="6" r="B4">
        <v>611878</v>
      </c>
      <c t="n" s="6" r="C4">
        <v>620518</v>
      </c>
    </row>
    <row spans="1:3" r="5">
      <c t="s" s="4" r="A5">
        <v>200</v>
      </c>
    </row>
    <row spans="1:3" r="6">
      <c t="s" s="3" r="A6">
        <v>158</v>
      </c>
    </row>
    <row spans="1:3" r="7">
      <c t="s" s="4" r="A7">
        <v>201</v>
      </c>
      <c t="n" s="6" r="B7">
        <v>689511</v>
      </c>
      <c t="n" s="6" r="C7">
        <v>688825</v>
      </c>
    </row>
    <row spans="1:3" r="8">
      <c t="s" s="4" r="A8">
        <v>198</v>
      </c>
      <c t="n" s="6" r="B8">
        <v>-77633</v>
      </c>
      <c t="n" s="6" r="C8">
        <v>-68307</v>
      </c>
    </row>
    <row spans="1:3" r="9">
      <c t="s" s="4" r="A9">
        <v>199</v>
      </c>
      <c t="n" s="6" r="B9">
        <v>611878</v>
      </c>
      <c t="n" s="6" r="C9">
        <v>620518</v>
      </c>
    </row>
    <row spans="1:3" r="10">
      <c t="s" s="4" r="A10">
        <v>202</v>
      </c>
    </row>
    <row spans="1:3" r="11">
      <c t="s" s="3" r="A11">
        <v>158</v>
      </c>
    </row>
    <row spans="1:3" r="12">
      <c t="s" s="4" r="A12">
        <v>201</v>
      </c>
      <c t="n" s="6" r="B12">
        <v>13172</v>
      </c>
      <c t="n" s="6" r="C12">
        <v>13850</v>
      </c>
    </row>
    <row spans="1:3" r="13">
      <c t="s" s="4" r="A13">
        <v>198</v>
      </c>
      <c t="n" s="6" r="B13">
        <v>-4284</v>
      </c>
      <c t="n" s="6" r="C13">
        <v>-4354</v>
      </c>
    </row>
    <row spans="1:3" r="14">
      <c t="s" s="4" r="A14">
        <v>199</v>
      </c>
      <c t="n" s="6" r="B14">
        <v>8888</v>
      </c>
      <c t="n" s="6" r="C14">
        <v>9496</v>
      </c>
    </row>
    <row spans="1:3" r="15">
      <c t="s" s="4" r="A15">
        <v>203</v>
      </c>
    </row>
    <row spans="1:3" r="16">
      <c t="s" s="3" r="A16">
        <v>158</v>
      </c>
    </row>
    <row spans="1:3" r="17">
      <c t="s" s="4" r="A17">
        <v>201</v>
      </c>
      <c t="n" s="6" r="B17">
        <v>-16873</v>
      </c>
      <c t="n" s="6" r="C17">
        <v>-17105</v>
      </c>
    </row>
    <row spans="1:3" r="18">
      <c t="s" s="4" r="A18">
        <v>198</v>
      </c>
      <c t="n" s="6" r="B18">
        <v>8898</v>
      </c>
      <c t="n" s="6" r="C18">
        <v>8139</v>
      </c>
    </row>
    <row spans="1:3" r="19">
      <c t="s" s="4" r="A19">
        <v>199</v>
      </c>
      <c t="n" s="6" r="B19">
        <v>-7975</v>
      </c>
      <c t="n" s="6" r="C19">
        <v>-8966</v>
      </c>
    </row>
    <row spans="1:3" r="20">
      <c t="s" s="4" r="A20">
        <v>204</v>
      </c>
    </row>
    <row spans="1:3" r="21">
      <c t="s" s="3" r="A21">
        <v>158</v>
      </c>
    </row>
    <row spans="1:3" r="22">
      <c t="s" s="4" r="A22">
        <v>201</v>
      </c>
      <c t="n" s="6" r="B22">
        <v>685810</v>
      </c>
      <c t="n" s="6" r="C22">
        <v>685570</v>
      </c>
    </row>
    <row spans="1:3" r="23">
      <c t="s" s="4" r="A23">
        <v>198</v>
      </c>
      <c t="n" s="6" r="B23">
        <v>-73019</v>
      </c>
      <c t="n" s="6" r="C23">
        <v>-64522</v>
      </c>
    </row>
    <row spans="1:3" r="24">
      <c t="s" s="4" r="A24">
        <v>199</v>
      </c>
      <c t="n" s="7" r="B24">
        <v>612791</v>
      </c>
      <c t="n" s="7" r="C24">
        <v>62104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5</v>
      </c>
      <c t="s" s="2" r="B1">
        <v>64</v>
      </c>
      <c t="s" s="2" r="D1">
        <v>1</v>
      </c>
    </row>
    <row spans="1:5" r="2">
      <c t="s" s="2" r="B2">
        <v>2</v>
      </c>
      <c t="s" s="2" r="C2">
        <v>65</v>
      </c>
      <c t="s" s="2" r="D2">
        <v>2</v>
      </c>
      <c t="s" s="2" r="E2">
        <v>65</v>
      </c>
    </row>
    <row spans="1:5" r="3">
      <c t="s" s="3" r="A3">
        <v>125</v>
      </c>
    </row>
    <row spans="1:5" r="4">
      <c t="s" s="4" r="A4">
        <v>206</v>
      </c>
      <c t="n" s="9" r="B4">
        <v>4.5</v>
      </c>
      <c t="n" s="9" r="C4">
        <v>4.6</v>
      </c>
      <c t="n" s="7" r="D4">
        <v>9</v>
      </c>
      <c t="n" s="7" r="E4">
        <v>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07</v>
      </c>
      <c t="s" s="2" r="B1">
        <v>2</v>
      </c>
      <c t="s" s="2" r="C1">
        <v>23</v>
      </c>
    </row>
    <row spans="1:3" r="2">
      <c t="s" s="3" r="A2">
        <v>208</v>
      </c>
    </row>
    <row spans="1:3" r="3">
      <c t="s" s="4" r="A3">
        <v>209</v>
      </c>
      <c t="n" s="7" r="B3">
        <v>578414000</v>
      </c>
      <c t="n" s="7" r="C3">
        <v>581169000</v>
      </c>
    </row>
    <row spans="1:3" r="4">
      <c t="s" s="4" r="A4">
        <v>210</v>
      </c>
      <c t="n" s="6" r="B4">
        <v>1911000</v>
      </c>
      <c t="n" s="6" r="C4">
        <v>4158000</v>
      </c>
    </row>
    <row spans="1:3" r="5">
      <c t="s" s="4" r="A5">
        <v>44</v>
      </c>
      <c t="n" s="6" r="B5">
        <v>576503000</v>
      </c>
      <c t="n" s="6" r="C5">
        <v>577011000</v>
      </c>
    </row>
    <row spans="1:3" r="6">
      <c t="s" s="4" r="A6">
        <v>211</v>
      </c>
      <c t="n" s="6" r="B6">
        <v>110000000</v>
      </c>
      <c t="n" s="6" r="C6">
        <v>110000000</v>
      </c>
    </row>
    <row spans="1:3" r="7">
      <c t="s" s="4" r="A7">
        <v>212</v>
      </c>
    </row>
    <row spans="1:3" r="8">
      <c t="s" s="3" r="A8">
        <v>208</v>
      </c>
    </row>
    <row spans="1:3" r="9">
      <c t="s" s="4" r="A9">
        <v>209</v>
      </c>
      <c t="n" s="6" r="B9">
        <v>396936000</v>
      </c>
      <c t="n" s="6" r="C9">
        <v>401263000</v>
      </c>
    </row>
    <row spans="1:3" r="10">
      <c t="s" s="4" r="A10">
        <v>213</v>
      </c>
      <c t="n" s="6" r="B10">
        <v>-6317000</v>
      </c>
      <c t="n" s="6" r="C10">
        <v>-7581000</v>
      </c>
    </row>
    <row spans="1:3" r="11">
      <c t="s" s="4" r="A11">
        <v>214</v>
      </c>
    </row>
    <row spans="1:3" r="12">
      <c t="s" s="3" r="A12">
        <v>208</v>
      </c>
    </row>
    <row spans="1:3" r="13">
      <c t="s" s="4" r="A13">
        <v>209</v>
      </c>
      <c t="n" s="6" r="B13">
        <v>390619000</v>
      </c>
      <c t="n" s="6" r="C13">
        <v>393682000</v>
      </c>
    </row>
    <row spans="1:3" r="14">
      <c t="s" s="4" r="A14">
        <v>215</v>
      </c>
    </row>
    <row spans="1:3" r="15">
      <c t="s" s="3" r="A15">
        <v>208</v>
      </c>
    </row>
    <row spans="1:3" r="16">
      <c t="s" s="4" r="A16">
        <v>209</v>
      </c>
      <c t="n" s="6" r="B16">
        <v>190000000</v>
      </c>
      <c t="n" s="6" r="C16">
        <v>190000000</v>
      </c>
    </row>
    <row spans="1:3" r="17">
      <c t="s" s="4" r="A17">
        <v>213</v>
      </c>
      <c t="n" s="6" r="B17">
        <v>-2205000</v>
      </c>
      <c t="n" s="6" r="C17">
        <v>-2513000</v>
      </c>
    </row>
    <row spans="1:3" r="18">
      <c t="s" s="4" r="A18">
        <v>216</v>
      </c>
    </row>
    <row spans="1:3" r="19">
      <c t="s" s="3" r="A19">
        <v>208</v>
      </c>
    </row>
    <row spans="1:3" r="20">
      <c t="s" s="4" r="A20">
        <v>209</v>
      </c>
      <c t="n" s="6" r="B20">
        <v>187795000</v>
      </c>
      <c t="n" s="6" r="C20">
        <v>187487000</v>
      </c>
    </row>
    <row spans="1:3" r="21">
      <c t="s" s="4" r="A21">
        <v>217</v>
      </c>
    </row>
    <row spans="1:3" r="22">
      <c t="s" s="3" r="A22">
        <v>208</v>
      </c>
    </row>
    <row spans="1:3" r="23">
      <c t="s" s="4" r="A23">
        <v>209</v>
      </c>
      <c t="n" s="7" r="B23">
        <v>0</v>
      </c>
      <c t="n" s="7" r="C23">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23</v>
      </c>
    </row>
    <row spans="1:3" r="2">
      <c t="s" s="3" r="A2">
        <v>57</v>
      </c>
    </row>
    <row spans="1:3" r="3">
      <c t="s" s="4" r="A3">
        <v>58</v>
      </c>
      <c t="n" s="7" r="B3">
        <v>180905</v>
      </c>
      <c t="n" s="7" r="C3">
        <v>163993</v>
      </c>
    </row>
    <row spans="1:3" r="4">
      <c t="s" s="4" r="A4">
        <v>59</v>
      </c>
      <c t="n" s="7" r="B4">
        <v>77633</v>
      </c>
      <c t="n" s="7" r="C4">
        <v>68307</v>
      </c>
    </row>
    <row spans="1:3" r="5">
      <c t="s" s="4" r="A5">
        <v>60</v>
      </c>
      <c t="n" s="6" r="B5">
        <v>1000</v>
      </c>
      <c t="n" s="6" r="C5">
        <v>1000</v>
      </c>
    </row>
    <row spans="1:3" r="6">
      <c t="s" s="4" r="A6">
        <v>61</v>
      </c>
      <c t="n" s="6" r="B6">
        <v>1000</v>
      </c>
      <c t="n" s="6" r="C6">
        <v>1000</v>
      </c>
    </row>
    <row spans="1:3" r="7">
      <c t="s" s="4" r="A7">
        <v>62</v>
      </c>
      <c t="n" s="6" r="B7">
        <v>1000</v>
      </c>
      <c t="n" s="6" r="C7">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218</v>
      </c>
      <c t="s" s="2" r="B1">
        <v>219</v>
      </c>
      <c t="s" s="2" r="C1">
        <v>2</v>
      </c>
      <c t="s" s="2" r="D1">
        <v>23</v>
      </c>
    </row>
    <row spans="1:4" r="2">
      <c t="s" s="3" r="A2">
        <v>220</v>
      </c>
    </row>
    <row spans="1:4" r="3">
      <c t="s" s="4" r="A3">
        <v>221</v>
      </c>
      <c t="s" s="4" r="C3">
        <v>222</v>
      </c>
    </row>
    <row spans="1:4" r="4">
      <c t="s" s="4" r="A4">
        <v>223</v>
      </c>
      <c t="n" s="9" r="B4">
        <v>3.3</v>
      </c>
    </row>
    <row spans="1:4" r="5">
      <c t="s" s="4" r="A5">
        <v>217</v>
      </c>
    </row>
    <row spans="1:4" r="6">
      <c t="s" s="3" r="A6">
        <v>220</v>
      </c>
    </row>
    <row spans="1:4" r="7">
      <c t="s" s="4" r="A7">
        <v>224</v>
      </c>
      <c t="n" s="9" r="C7">
        <v>80.40000000000001</v>
      </c>
      <c t="n" s="9" r="D7">
        <v>80.90000000000001</v>
      </c>
    </row>
    <row spans="1:4" r="8">
      <c t="s" s="4" r="A8">
        <v>225</v>
      </c>
      <c t="n" s="9" r="C8">
        <v>29.6</v>
      </c>
      <c t="n" s="9" r="D8">
        <v>29.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6</v>
      </c>
      <c t="s" s="2" r="B1">
        <v>2</v>
      </c>
      <c t="s" s="2" r="C1">
        <v>23</v>
      </c>
    </row>
    <row spans="1:3" r="2">
      <c t="s" s="3" r="A2">
        <v>227</v>
      </c>
    </row>
    <row spans="1:3" r="3">
      <c t="s" s="4" r="A3">
        <v>228</v>
      </c>
      <c t="n" s="7" r="B3">
        <v>900</v>
      </c>
      <c t="n" s="7" r="C3">
        <v>1500</v>
      </c>
    </row>
    <row spans="1:3" r="4">
      <c t="s" s="4" r="A4">
        <v>229</v>
      </c>
    </row>
    <row spans="1:3" r="5">
      <c t="s" s="3" r="A5">
        <v>227</v>
      </c>
    </row>
    <row spans="1:3" r="6">
      <c t="s" s="4" r="A6">
        <v>230</v>
      </c>
      <c t="n" s="6" r="B6">
        <v>9918</v>
      </c>
      <c t="n" s="6" r="C6">
        <v>10385</v>
      </c>
    </row>
    <row spans="1:3" r="7">
      <c t="s" s="4" r="A7">
        <v>231</v>
      </c>
    </row>
    <row spans="1:3" r="8">
      <c t="s" s="3" r="A8">
        <v>227</v>
      </c>
    </row>
    <row spans="1:3" r="9">
      <c t="s" s="4" r="A9">
        <v>230</v>
      </c>
      <c t="n" s="6" r="B9">
        <v>9918</v>
      </c>
      <c t="n" s="6" r="C9">
        <v>10385</v>
      </c>
    </row>
    <row spans="1:3" r="10">
      <c t="s" s="4" r="A10">
        <v>232</v>
      </c>
    </row>
    <row spans="1:3" r="11">
      <c t="s" s="3" r="A11">
        <v>227</v>
      </c>
    </row>
    <row spans="1:3" r="12">
      <c t="s" s="4" r="A12">
        <v>230</v>
      </c>
      <c t="n" s="6" r="B12">
        <v>0</v>
      </c>
      <c t="n" s="6" r="C12">
        <v>0</v>
      </c>
    </row>
    <row spans="1:3" r="13">
      <c t="s" s="4" r="A13">
        <v>233</v>
      </c>
    </row>
    <row spans="1:3" r="14">
      <c t="s" s="3" r="A14">
        <v>227</v>
      </c>
    </row>
    <row spans="1:3" r="15">
      <c t="s" s="4" r="A15">
        <v>230</v>
      </c>
      <c t="n" s="6" r="B15">
        <v>0</v>
      </c>
      <c t="n" s="6" r="C15">
        <v>0</v>
      </c>
    </row>
    <row spans="1:3" r="16">
      <c t="s" s="4" r="A16">
        <v>234</v>
      </c>
    </row>
    <row spans="1:3" r="17">
      <c t="s" s="3" r="A17">
        <v>227</v>
      </c>
    </row>
    <row spans="1:3" r="18">
      <c t="s" s="4" r="A18">
        <v>230</v>
      </c>
      <c t="n" s="6" r="B18">
        <v>4970</v>
      </c>
      <c t="n" s="6" r="C18">
        <v>3748</v>
      </c>
    </row>
    <row spans="1:3" r="19">
      <c t="s" s="4" r="A19">
        <v>235</v>
      </c>
    </row>
    <row spans="1:3" r="20">
      <c t="s" s="3" r="A20">
        <v>227</v>
      </c>
    </row>
    <row spans="1:3" r="21">
      <c t="s" s="4" r="A21">
        <v>230</v>
      </c>
      <c t="n" s="6" r="B21">
        <v>0</v>
      </c>
      <c t="n" s="6" r="C21">
        <v>0</v>
      </c>
    </row>
    <row spans="1:3" r="22">
      <c t="s" s="4" r="A22">
        <v>236</v>
      </c>
    </row>
    <row spans="1:3" r="23">
      <c t="s" s="3" r="A23">
        <v>227</v>
      </c>
    </row>
    <row spans="1:3" r="24">
      <c t="s" s="4" r="A24">
        <v>230</v>
      </c>
      <c t="n" s="6" r="B24">
        <v>4970</v>
      </c>
      <c t="n" s="6" r="C24">
        <v>3748</v>
      </c>
    </row>
    <row spans="1:3" r="25">
      <c t="s" s="4" r="A25">
        <v>237</v>
      </c>
    </row>
    <row spans="1:3" r="26">
      <c t="s" s="3" r="A26">
        <v>227</v>
      </c>
    </row>
    <row spans="1:3" r="27">
      <c t="s" s="4" r="A27">
        <v>230</v>
      </c>
      <c t="n" s="6" r="B27">
        <v>0</v>
      </c>
      <c t="n" s="6" r="C27">
        <v>0</v>
      </c>
    </row>
    <row spans="1:3" r="28">
      <c t="s" s="4" r="A28">
        <v>238</v>
      </c>
    </row>
    <row spans="1:3" r="29">
      <c t="s" s="3" r="A29">
        <v>227</v>
      </c>
    </row>
    <row spans="1:3" r="30">
      <c t="s" s="4" r="A30">
        <v>230</v>
      </c>
      <c t="n" s="6" r="B30">
        <v>51895</v>
      </c>
      <c t="n" s="6" r="C30">
        <v>29584</v>
      </c>
    </row>
    <row spans="1:3" r="31">
      <c t="s" s="4" r="A31">
        <v>239</v>
      </c>
    </row>
    <row spans="1:3" r="32">
      <c t="s" s="3" r="A32">
        <v>227</v>
      </c>
    </row>
    <row spans="1:3" r="33">
      <c t="s" s="4" r="A33">
        <v>230</v>
      </c>
      <c t="n" s="6" r="B33">
        <v>0</v>
      </c>
      <c t="n" s="6" r="C33">
        <v>0</v>
      </c>
    </row>
    <row spans="1:3" r="34">
      <c t="s" s="4" r="A34">
        <v>240</v>
      </c>
    </row>
    <row spans="1:3" r="35">
      <c t="s" s="3" r="A35">
        <v>227</v>
      </c>
    </row>
    <row spans="1:3" r="36">
      <c t="s" s="4" r="A36">
        <v>230</v>
      </c>
      <c t="n" s="6" r="B36">
        <v>51895</v>
      </c>
      <c t="n" s="6" r="C36">
        <v>29584</v>
      </c>
    </row>
    <row spans="1:3" r="37">
      <c t="s" s="4" r="A37">
        <v>241</v>
      </c>
    </row>
    <row spans="1:3" r="38">
      <c t="s" s="3" r="A38">
        <v>227</v>
      </c>
    </row>
    <row spans="1:3" r="39">
      <c t="s" s="4" r="A39">
        <v>230</v>
      </c>
      <c t="n" s="7" r="B39">
        <v>0</v>
      </c>
      <c t="n" s="7" r="C39">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2</v>
      </c>
      <c t="s" s="2" r="B1">
        <v>2</v>
      </c>
      <c t="s" s="2" r="C1">
        <v>23</v>
      </c>
    </row>
    <row spans="1:3" r="2">
      <c t="s" s="3" r="A2">
        <v>227</v>
      </c>
    </row>
    <row spans="1:3" r="3">
      <c t="s" s="4" r="A3">
        <v>209</v>
      </c>
      <c t="n" s="7" r="B3">
        <v>578414</v>
      </c>
      <c t="n" s="7" r="C3">
        <v>581169</v>
      </c>
    </row>
    <row spans="1:3" r="4">
      <c t="s" s="4" r="A4">
        <v>243</v>
      </c>
    </row>
    <row spans="1:3" r="5">
      <c t="s" s="3" r="A5">
        <v>227</v>
      </c>
    </row>
    <row spans="1:3" r="6">
      <c t="s" s="4" r="A6">
        <v>244</v>
      </c>
      <c t="n" s="6" r="B6">
        <v>585929</v>
      </c>
      <c t="n" s="6" r="C6">
        <v>584757</v>
      </c>
    </row>
    <row spans="1:3" r="7">
      <c t="s" s="4" r="A7">
        <v>245</v>
      </c>
    </row>
    <row spans="1:3" r="8">
      <c t="s" s="3" r="A8">
        <v>227</v>
      </c>
    </row>
    <row spans="1:3" r="9">
      <c t="s" s="4" r="A9">
        <v>244</v>
      </c>
      <c t="n" s="6" r="B9">
        <v>388635</v>
      </c>
      <c t="n" s="6" r="C9">
        <v>389670</v>
      </c>
    </row>
    <row spans="1:3" r="10">
      <c t="s" s="4" r="A10">
        <v>246</v>
      </c>
    </row>
    <row spans="1:3" r="11">
      <c t="s" s="3" r="A11">
        <v>227</v>
      </c>
    </row>
    <row spans="1:3" r="12">
      <c t="s" s="4" r="A12">
        <v>244</v>
      </c>
      <c t="n" s="6" r="B12">
        <v>197294</v>
      </c>
      <c t="n" s="6" r="C12">
        <v>195087</v>
      </c>
    </row>
    <row spans="1:3" r="13">
      <c t="s" s="4" r="A13">
        <v>247</v>
      </c>
    </row>
    <row spans="1:3" r="14">
      <c t="s" s="3" r="A14">
        <v>227</v>
      </c>
    </row>
    <row spans="1:3" r="15">
      <c t="s" s="4" r="A15">
        <v>244</v>
      </c>
      <c t="n" s="7" r="B15">
        <v>0</v>
      </c>
      <c t="n" s="7" r="C15">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8</v>
      </c>
      <c t="s" s="2" r="B1">
        <v>64</v>
      </c>
      <c t="s" s="2" r="D1">
        <v>1</v>
      </c>
    </row>
    <row spans="1:5" r="2">
      <c t="s" s="2" r="B2">
        <v>2</v>
      </c>
      <c t="s" s="2" r="C2">
        <v>65</v>
      </c>
      <c t="s" s="2" r="D2">
        <v>2</v>
      </c>
      <c t="s" s="2" r="E2">
        <v>65</v>
      </c>
    </row>
    <row spans="1:5" r="3">
      <c t="s" s="4" r="A3">
        <v>249</v>
      </c>
    </row>
    <row spans="1:5" r="4">
      <c t="s" s="3" r="A4">
        <v>250</v>
      </c>
    </row>
    <row spans="1:5" r="5">
      <c t="s" s="4" r="A5">
        <v>251</v>
      </c>
      <c t="n" s="7" r="B5">
        <v>2253</v>
      </c>
      <c t="n" s="7" r="C5">
        <v>3730</v>
      </c>
      <c t="n" s="7" r="D5">
        <v>2574</v>
      </c>
      <c t="n" s="7" r="E5">
        <v>4677</v>
      </c>
    </row>
    <row spans="1:5" r="6">
      <c t="s" s="4" r="A6">
        <v>252</v>
      </c>
    </row>
    <row spans="1:5" r="7">
      <c t="s" s="3" r="A7">
        <v>250</v>
      </c>
    </row>
    <row spans="1:5" r="8">
      <c t="s" s="4" r="A8">
        <v>253</v>
      </c>
      <c t="n" s="7" r="B8">
        <v>800</v>
      </c>
      <c t="n" s="7" r="D8">
        <v>8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t="s" s="1" r="A1">
        <v>254</v>
      </c>
      <c t="s" s="2" r="B1">
        <v>64</v>
      </c>
      <c t="s" s="2" r="D1">
        <v>1</v>
      </c>
    </row>
    <row spans="1:6" r="2">
      <c t="s" s="2" r="B2">
        <v>2</v>
      </c>
      <c t="s" s="2" r="C2">
        <v>65</v>
      </c>
      <c t="s" s="2" r="D2">
        <v>2</v>
      </c>
      <c t="s" s="2" r="E2">
        <v>65</v>
      </c>
      <c t="s" s="2" r="F2">
        <v>23</v>
      </c>
    </row>
    <row spans="1:6" r="3">
      <c t="s" s="3" r="A3">
        <v>255</v>
      </c>
    </row>
    <row spans="1:6" r="4">
      <c t="s" s="4" r="A4">
        <v>82</v>
      </c>
      <c t="n" s="7" r="B4">
        <v>274</v>
      </c>
      <c t="n" s="7" r="C4">
        <v>-1213</v>
      </c>
      <c t="n" s="7" r="D4">
        <v>-955</v>
      </c>
      <c t="n" s="7" r="E4">
        <v>-466</v>
      </c>
    </row>
    <row spans="1:6" r="5">
      <c t="s" s="4" r="A5">
        <v>256</v>
      </c>
      <c t="n" s="7" r="B5">
        <v>2600</v>
      </c>
      <c t="n" s="7" r="D5">
        <v>2600</v>
      </c>
      <c t="n" s="7" r="F5">
        <v>26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57</v>
      </c>
      <c t="s" s="2" r="B1">
        <v>2</v>
      </c>
      <c t="s" s="2" r="C1">
        <v>23</v>
      </c>
    </row>
    <row spans="1:3" r="2">
      <c t="s" s="3" r="A2">
        <v>172</v>
      </c>
    </row>
    <row spans="1:3" r="3">
      <c t="s" s="4" r="A3">
        <v>258</v>
      </c>
      <c t="n" s="7" r="B3">
        <v>19254</v>
      </c>
      <c t="n" s="7" r="C3">
        <v>19279</v>
      </c>
    </row>
    <row spans="1:3" r="4">
      <c t="s" s="4" r="A4">
        <v>259</v>
      </c>
      <c t="n" s="6" r="B4">
        <v>5224</v>
      </c>
      <c t="n" s="6" r="C4">
        <v>5648</v>
      </c>
    </row>
    <row spans="1:3" r="5">
      <c t="s" s="4" r="A5">
        <v>77</v>
      </c>
      <c t="n" s="6" r="B5">
        <v>24398</v>
      </c>
      <c t="n" s="6" r="C5">
        <v>19920</v>
      </c>
    </row>
    <row spans="1:3" r="6">
      <c t="s" s="4" r="A6">
        <v>260</v>
      </c>
      <c t="n" s="7" r="B6">
        <v>48876</v>
      </c>
      <c t="n" s="7" r="C6">
        <v>4484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t="s" s="1" r="A1">
        <v>261</v>
      </c>
      <c t="s" s="2" r="B1">
        <v>262</v>
      </c>
    </row>
    <row spans="1:2" r="2">
      <c t="s" s="4" r="A2">
        <v>263</v>
      </c>
    </row>
    <row spans="1:2" r="3">
      <c t="s" s="3" r="A3">
        <v>264</v>
      </c>
    </row>
    <row spans="1:2" r="4">
      <c t="s" s="4" r="A4">
        <v>265</v>
      </c>
      <c t="n" s="7" r="B4">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5"/>
  </cols>
  <sheetData>
    <row spans="1:2" r="1">
      <c t="s" s="1" r="A1">
        <v>266</v>
      </c>
      <c t="s" s="2" r="B1">
        <v>1</v>
      </c>
    </row>
    <row spans="1:2" r="2">
      <c t="s" s="2" r="B2">
        <v>2</v>
      </c>
    </row>
    <row spans="1:2" r="3">
      <c t="s" s="3" r="A3">
        <v>267</v>
      </c>
    </row>
    <row spans="1:2" r="4">
      <c t="s" s="4" r="A4">
        <v>268</v>
      </c>
      <c t="s" s="4" r="B4">
        <v>269</v>
      </c>
    </row>
    <row spans="1:2" r="5">
      <c t="s" s="4" r="A5">
        <v>270</v>
      </c>
      <c t="s" s="4" r="B5">
        <v>269</v>
      </c>
    </row>
    <row spans="1:2" r="6">
      <c t="s" s="4" r="A6">
        <v>215</v>
      </c>
    </row>
    <row spans="1:2" r="7">
      <c t="s" s="3" r="A7">
        <v>267</v>
      </c>
    </row>
    <row spans="1:2" r="8">
      <c t="s" s="4" r="A8">
        <v>271</v>
      </c>
      <c t="s" s="4" r="B8">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3</v>
      </c>
      <c t="s" s="2" r="B1">
        <v>64</v>
      </c>
      <c t="s" s="2" r="D1">
        <v>1</v>
      </c>
    </row>
    <row spans="1:5" r="2">
      <c t="s" s="2" r="B2">
        <v>2</v>
      </c>
      <c t="s" s="2" r="C2">
        <v>65</v>
      </c>
      <c t="s" s="2" r="D2">
        <v>2</v>
      </c>
      <c t="s" s="2" r="E2">
        <v>65</v>
      </c>
    </row>
    <row spans="1:5" r="3">
      <c t="s" s="3" r="A3">
        <v>274</v>
      </c>
    </row>
    <row spans="1:5" r="4">
      <c t="s" s="4" r="A4">
        <v>69</v>
      </c>
      <c t="n" s="7" r="B4">
        <v>303985</v>
      </c>
      <c t="n" s="7" r="C4">
        <v>306236</v>
      </c>
      <c t="n" s="7" r="D4">
        <v>623519</v>
      </c>
      <c t="n" s="7" r="E4">
        <v>615444</v>
      </c>
    </row>
    <row spans="1:5" r="5">
      <c t="s" s="4" r="A5">
        <v>78</v>
      </c>
      <c t="n" s="6" r="B5">
        <v>291235</v>
      </c>
      <c t="n" s="6" r="C5">
        <v>296885</v>
      </c>
      <c t="n" s="6" r="D5">
        <v>593002</v>
      </c>
      <c t="n" s="6" r="E5">
        <v>589906</v>
      </c>
    </row>
    <row spans="1:5" r="6">
      <c t="s" s="4" r="A6">
        <v>79</v>
      </c>
      <c t="n" s="6" r="B6">
        <v>12750</v>
      </c>
      <c t="n" s="6" r="C6">
        <v>9351</v>
      </c>
      <c t="n" s="6" r="D6">
        <v>30517</v>
      </c>
      <c t="n" s="6" r="E6">
        <v>25538</v>
      </c>
    </row>
    <row spans="1:5" r="7">
      <c t="s" s="4" r="A7">
        <v>80</v>
      </c>
      <c t="n" s="6" r="B7">
        <v>11205</v>
      </c>
      <c t="n" s="6" r="C7">
        <v>10492</v>
      </c>
      <c t="n" s="6" r="D7">
        <v>22542</v>
      </c>
      <c t="n" s="6" r="E7">
        <v>20957</v>
      </c>
    </row>
    <row spans="1:5" r="8">
      <c t="s" s="4" r="A8">
        <v>275</v>
      </c>
      <c t="n" s="6" r="B8">
        <v>0</v>
      </c>
      <c t="n" s="6" r="C8">
        <v>0</v>
      </c>
      <c t="n" s="6" r="D8">
        <v>0</v>
      </c>
      <c t="n" s="6" r="E8">
        <v>0</v>
      </c>
    </row>
    <row spans="1:5" r="9">
      <c t="s" s="4" r="A9">
        <v>81</v>
      </c>
      <c t="n" s="6" r="B9">
        <v>1545</v>
      </c>
      <c t="n" s="6" r="C9">
        <v>-1141</v>
      </c>
      <c t="n" s="6" r="D9">
        <v>7975</v>
      </c>
      <c t="n" s="6" r="E9">
        <v>4581</v>
      </c>
    </row>
    <row spans="1:5" r="10">
      <c t="s" s="4" r="A10">
        <v>82</v>
      </c>
      <c t="n" s="6" r="B10">
        <v>274</v>
      </c>
      <c t="n" s="6" r="C10">
        <v>-1213</v>
      </c>
      <c t="n" s="6" r="D10">
        <v>-955</v>
      </c>
      <c t="n" s="6" r="E10">
        <v>-466</v>
      </c>
    </row>
    <row spans="1:5" r="11">
      <c t="s" s="4" r="A11">
        <v>83</v>
      </c>
      <c t="n" s="6" r="B11">
        <v>1271</v>
      </c>
      <c t="n" s="6" r="C11">
        <v>72</v>
      </c>
      <c t="n" s="6" r="D11">
        <v>8930</v>
      </c>
      <c t="n" s="6" r="E11">
        <v>5047</v>
      </c>
    </row>
    <row spans="1:5" r="12">
      <c t="s" s="4" r="A12">
        <v>276</v>
      </c>
    </row>
    <row spans="1:5" r="13">
      <c t="s" s="3" r="A13">
        <v>274</v>
      </c>
    </row>
    <row spans="1:5" r="14">
      <c t="s" s="4" r="A14">
        <v>69</v>
      </c>
      <c t="n" s="6" r="B14">
        <v>0</v>
      </c>
      <c t="n" s="6" r="C14">
        <v>0</v>
      </c>
      <c t="n" s="6" r="D14">
        <v>0</v>
      </c>
      <c t="n" s="6" r="E14">
        <v>0</v>
      </c>
    </row>
    <row spans="1:5" r="15">
      <c t="s" s="4" r="A15">
        <v>78</v>
      </c>
      <c t="n" s="6" r="B15">
        <v>0</v>
      </c>
      <c t="n" s="6" r="C15">
        <v>0</v>
      </c>
      <c t="n" s="6" r="D15">
        <v>0</v>
      </c>
      <c t="n" s="6" r="E15">
        <v>0</v>
      </c>
    </row>
    <row spans="1:5" r="16">
      <c t="s" s="4" r="A16">
        <v>79</v>
      </c>
      <c t="n" s="6" r="B16">
        <v>0</v>
      </c>
      <c t="n" s="6" r="C16">
        <v>0</v>
      </c>
      <c t="n" s="6" r="D16">
        <v>0</v>
      </c>
      <c t="n" s="6" r="E16">
        <v>0</v>
      </c>
    </row>
    <row spans="1:5" r="17">
      <c t="s" s="4" r="A17">
        <v>80</v>
      </c>
      <c t="n" s="6" r="B17">
        <v>0</v>
      </c>
      <c t="n" s="6" r="C17">
        <v>0</v>
      </c>
      <c t="n" s="6" r="D17">
        <v>0</v>
      </c>
      <c t="n" s="6" r="E17">
        <v>0</v>
      </c>
    </row>
    <row spans="1:5" r="18">
      <c t="s" s="4" r="A18">
        <v>275</v>
      </c>
      <c t="n" s="6" r="B18">
        <v>-5638</v>
      </c>
      <c t="n" s="6" r="C18">
        <v>-3715</v>
      </c>
      <c t="n" s="6" r="D18">
        <v>-16262</v>
      </c>
      <c t="n" s="6" r="E18">
        <v>-9970</v>
      </c>
    </row>
    <row spans="1:5" r="19">
      <c t="s" s="4" r="A19">
        <v>81</v>
      </c>
      <c t="n" s="6" r="B19">
        <v>-5638</v>
      </c>
      <c t="n" s="6" r="C19">
        <v>-3715</v>
      </c>
      <c t="n" s="6" r="D19">
        <v>-16262</v>
      </c>
      <c t="n" s="6" r="E19">
        <v>-9970</v>
      </c>
    </row>
    <row spans="1:5" r="20">
      <c t="s" s="4" r="A20">
        <v>82</v>
      </c>
      <c t="n" s="6" r="B20">
        <v>0</v>
      </c>
      <c t="n" s="6" r="C20">
        <v>0</v>
      </c>
      <c t="n" s="6" r="D20">
        <v>0</v>
      </c>
      <c t="n" s="6" r="E20">
        <v>0</v>
      </c>
    </row>
    <row spans="1:5" r="21">
      <c t="s" s="4" r="A21">
        <v>83</v>
      </c>
      <c t="n" s="6" r="B21">
        <v>-5638</v>
      </c>
      <c t="n" s="6" r="C21">
        <v>-3715</v>
      </c>
      <c t="n" s="6" r="D21">
        <v>-16262</v>
      </c>
      <c t="n" s="6" r="E21">
        <v>-9970</v>
      </c>
    </row>
    <row spans="1:5" r="22">
      <c t="s" s="4" r="A22">
        <v>277</v>
      </c>
    </row>
    <row spans="1:5" r="23">
      <c t="s" s="3" r="A23">
        <v>274</v>
      </c>
    </row>
    <row spans="1:5" r="24">
      <c t="s" s="4" r="A24">
        <v>69</v>
      </c>
      <c t="n" s="6" r="B24">
        <v>0</v>
      </c>
      <c t="n" s="6" r="C24">
        <v>0</v>
      </c>
      <c t="n" s="6" r="D24">
        <v>0</v>
      </c>
      <c t="n" s="6" r="E24">
        <v>0</v>
      </c>
    </row>
    <row spans="1:5" r="25">
      <c t="s" s="4" r="A25">
        <v>78</v>
      </c>
      <c t="n" s="6" r="B25">
        <v>0</v>
      </c>
      <c t="n" s="6" r="C25">
        <v>0</v>
      </c>
      <c t="n" s="6" r="D25">
        <v>0</v>
      </c>
      <c t="n" s="6" r="E25">
        <v>0</v>
      </c>
    </row>
    <row spans="1:5" r="26">
      <c t="s" s="4" r="A26">
        <v>79</v>
      </c>
      <c t="n" s="6" r="B26">
        <v>0</v>
      </c>
      <c t="n" s="6" r="C26">
        <v>0</v>
      </c>
      <c t="n" s="6" r="D26">
        <v>0</v>
      </c>
      <c t="n" s="6" r="E26">
        <v>0</v>
      </c>
    </row>
    <row spans="1:5" r="27">
      <c t="s" s="4" r="A27">
        <v>80</v>
      </c>
      <c t="n" s="6" r="B27">
        <v>0</v>
      </c>
      <c t="n" s="6" r="C27">
        <v>0</v>
      </c>
      <c t="n" s="6" r="D27">
        <v>0</v>
      </c>
      <c t="n" s="6" r="E27">
        <v>0</v>
      </c>
    </row>
    <row spans="1:5" r="28">
      <c t="s" s="4" r="A28">
        <v>275</v>
      </c>
      <c t="n" s="6" r="B28">
        <v>1271</v>
      </c>
      <c t="n" s="6" r="C28">
        <v>72</v>
      </c>
      <c t="n" s="6" r="D28">
        <v>8930</v>
      </c>
      <c t="n" s="6" r="E28">
        <v>5047</v>
      </c>
    </row>
    <row spans="1:5" r="29">
      <c t="s" s="4" r="A29">
        <v>81</v>
      </c>
      <c t="n" s="6" r="B29">
        <v>1271</v>
      </c>
      <c t="n" s="6" r="C29">
        <v>72</v>
      </c>
      <c t="n" s="6" r="D29">
        <v>8930</v>
      </c>
      <c t="n" s="6" r="E29">
        <v>5047</v>
      </c>
    </row>
    <row spans="1:5" r="30">
      <c t="s" s="4" r="A30">
        <v>82</v>
      </c>
      <c t="n" s="6" r="B30">
        <v>0</v>
      </c>
      <c t="n" s="6" r="C30">
        <v>0</v>
      </c>
      <c t="n" s="6" r="D30">
        <v>0</v>
      </c>
      <c t="n" s="6" r="E30">
        <v>0</v>
      </c>
    </row>
    <row spans="1:5" r="31">
      <c t="s" s="4" r="A31">
        <v>83</v>
      </c>
      <c t="n" s="6" r="B31">
        <v>1271</v>
      </c>
      <c t="n" s="6" r="C31">
        <v>72</v>
      </c>
      <c t="n" s="6" r="D31">
        <v>8930</v>
      </c>
      <c t="n" s="6" r="E31">
        <v>5047</v>
      </c>
    </row>
    <row spans="1:5" r="32">
      <c t="s" s="4" r="A32">
        <v>278</v>
      </c>
    </row>
    <row spans="1:5" r="33">
      <c t="s" s="3" r="A33">
        <v>274</v>
      </c>
    </row>
    <row spans="1:5" r="34">
      <c t="s" s="4" r="A34">
        <v>69</v>
      </c>
      <c t="n" s="6" r="B34">
        <v>250388</v>
      </c>
      <c t="n" s="6" r="C34">
        <v>253911</v>
      </c>
      <c t="n" s="6" r="D34">
        <v>518982</v>
      </c>
      <c t="n" s="6" r="E34">
        <v>514478</v>
      </c>
    </row>
    <row spans="1:5" r="35">
      <c t="s" s="4" r="A35">
        <v>78</v>
      </c>
      <c t="n" s="6" r="B35">
        <v>241750</v>
      </c>
      <c t="n" s="6" r="C35">
        <v>247557</v>
      </c>
      <c t="n" s="6" r="D35">
        <v>495107</v>
      </c>
      <c t="n" s="6" r="E35">
        <v>493409</v>
      </c>
    </row>
    <row spans="1:5" r="36">
      <c t="s" s="4" r="A36">
        <v>79</v>
      </c>
      <c t="n" s="6" r="B36">
        <v>8638</v>
      </c>
      <c t="n" s="6" r="C36">
        <v>6354</v>
      </c>
      <c t="n" s="6" r="D36">
        <v>23875</v>
      </c>
      <c t="n" s="6" r="E36">
        <v>21069</v>
      </c>
    </row>
    <row spans="1:5" r="37">
      <c t="s" s="4" r="A37">
        <v>80</v>
      </c>
      <c t="n" s="6" r="B37">
        <v>11205</v>
      </c>
      <c t="n" s="6" r="C37">
        <v>10492</v>
      </c>
      <c t="n" s="6" r="D37">
        <v>22542</v>
      </c>
      <c t="n" s="6" r="E37">
        <v>20957</v>
      </c>
    </row>
    <row spans="1:5" r="38">
      <c t="s" s="4" r="A38">
        <v>275</v>
      </c>
      <c t="n" s="6" r="B38">
        <v>4367</v>
      </c>
      <c t="n" s="6" r="C38">
        <v>3643</v>
      </c>
      <c t="n" s="6" r="D38">
        <v>7332</v>
      </c>
      <c t="n" s="6" r="E38">
        <v>4923</v>
      </c>
    </row>
    <row spans="1:5" r="39">
      <c t="s" s="4" r="A39">
        <v>81</v>
      </c>
      <c t="n" s="6" r="B39">
        <v>1800</v>
      </c>
      <c t="n" s="6" r="C39">
        <v>-495</v>
      </c>
      <c t="n" s="6" r="D39">
        <v>8665</v>
      </c>
      <c t="n" s="6" r="E39">
        <v>5035</v>
      </c>
    </row>
    <row spans="1:5" r="40">
      <c t="s" s="4" r="A40">
        <v>82</v>
      </c>
      <c t="n" s="6" r="B40">
        <v>529</v>
      </c>
      <c t="n" s="6" r="C40">
        <v>-567</v>
      </c>
      <c t="n" s="6" r="D40">
        <v>-265</v>
      </c>
      <c t="n" s="6" r="E40">
        <v>-12</v>
      </c>
    </row>
    <row spans="1:5" r="41">
      <c t="s" s="4" r="A41">
        <v>83</v>
      </c>
      <c t="n" s="6" r="B41">
        <v>1271</v>
      </c>
      <c t="n" s="6" r="C41">
        <v>72</v>
      </c>
      <c t="n" s="6" r="D41">
        <v>8930</v>
      </c>
      <c t="n" s="6" r="E41">
        <v>5047</v>
      </c>
    </row>
    <row spans="1:5" r="42">
      <c t="s" s="4" r="A42">
        <v>279</v>
      </c>
    </row>
    <row spans="1:5" r="43">
      <c t="s" s="3" r="A43">
        <v>274</v>
      </c>
    </row>
    <row spans="1:5" r="44">
      <c t="s" s="4" r="A44">
        <v>69</v>
      </c>
      <c t="n" s="6" r="B44">
        <v>53597</v>
      </c>
      <c t="n" s="6" r="C44">
        <v>52325</v>
      </c>
      <c t="n" s="6" r="D44">
        <v>104537</v>
      </c>
      <c t="n" s="6" r="E44">
        <v>100966</v>
      </c>
    </row>
    <row spans="1:5" r="45">
      <c t="s" s="4" r="A45">
        <v>78</v>
      </c>
      <c t="n" s="6" r="B45">
        <v>49485</v>
      </c>
      <c t="n" s="6" r="C45">
        <v>49328</v>
      </c>
      <c t="n" s="6" r="D45">
        <v>97895</v>
      </c>
      <c t="n" s="6" r="E45">
        <v>96497</v>
      </c>
    </row>
    <row spans="1:5" r="46">
      <c t="s" s="4" r="A46">
        <v>79</v>
      </c>
      <c t="n" s="6" r="B46">
        <v>4112</v>
      </c>
      <c t="n" s="6" r="C46">
        <v>2997</v>
      </c>
      <c t="n" s="6" r="D46">
        <v>6642</v>
      </c>
      <c t="n" s="6" r="E46">
        <v>4469</v>
      </c>
    </row>
    <row spans="1:5" r="47">
      <c t="s" s="4" r="A47">
        <v>80</v>
      </c>
      <c t="n" s="6" r="B47">
        <v>0</v>
      </c>
      <c t="n" s="6" r="C47">
        <v>0</v>
      </c>
      <c t="n" s="6" r="D47">
        <v>0</v>
      </c>
      <c t="n" s="6" r="E47">
        <v>0</v>
      </c>
    </row>
    <row spans="1:5" r="48">
      <c t="s" s="4" r="A48">
        <v>275</v>
      </c>
      <c t="n" s="6" r="B48">
        <v>0</v>
      </c>
      <c t="n" s="6" r="C48">
        <v>0</v>
      </c>
      <c t="n" s="6" r="D48">
        <v>0</v>
      </c>
      <c t="n" s="6" r="E48">
        <v>0</v>
      </c>
    </row>
    <row spans="1:5" r="49">
      <c t="s" s="4" r="A49">
        <v>81</v>
      </c>
      <c t="n" s="6" r="B49">
        <v>4112</v>
      </c>
      <c t="n" s="6" r="C49">
        <v>2997</v>
      </c>
      <c t="n" s="6" r="D49">
        <v>6642</v>
      </c>
      <c t="n" s="6" r="E49">
        <v>4469</v>
      </c>
    </row>
    <row spans="1:5" r="50">
      <c t="s" s="4" r="A50">
        <v>82</v>
      </c>
      <c t="n" s="6" r="B50">
        <v>-255</v>
      </c>
      <c t="n" s="6" r="C50">
        <v>-646</v>
      </c>
      <c t="n" s="6" r="D50">
        <v>-690</v>
      </c>
      <c t="n" s="6" r="E50">
        <v>-454</v>
      </c>
    </row>
    <row spans="1:5" r="51">
      <c t="s" s="4" r="A51">
        <v>83</v>
      </c>
      <c t="n" s="6" r="B51">
        <v>4367</v>
      </c>
      <c t="n" s="6" r="C51">
        <v>3643</v>
      </c>
      <c t="n" s="6" r="D51">
        <v>7332</v>
      </c>
      <c t="n" s="6" r="E51">
        <v>4923</v>
      </c>
    </row>
    <row spans="1:5" r="52">
      <c t="s" s="4" r="A52">
        <v>280</v>
      </c>
    </row>
    <row spans="1:5" r="53">
      <c t="s" s="3" r="A53">
        <v>274</v>
      </c>
    </row>
    <row spans="1:5" r="54">
      <c t="s" s="4" r="A54">
        <v>69</v>
      </c>
      <c t="n" s="6" r="B54">
        <v>0</v>
      </c>
      <c t="n" s="6" r="C54">
        <v>0</v>
      </c>
      <c t="n" s="6" r="D54">
        <v>0</v>
      </c>
      <c t="n" s="6" r="E54">
        <v>0</v>
      </c>
    </row>
    <row spans="1:5" r="55">
      <c t="s" s="4" r="A55">
        <v>78</v>
      </c>
      <c t="n" s="6" r="B55">
        <v>0</v>
      </c>
      <c t="n" s="6" r="C55">
        <v>0</v>
      </c>
      <c t="n" s="6" r="D55">
        <v>0</v>
      </c>
      <c t="n" s="6" r="E55">
        <v>0</v>
      </c>
    </row>
    <row spans="1:5" r="56">
      <c t="s" s="4" r="A56">
        <v>79</v>
      </c>
      <c t="n" s="6" r="B56">
        <v>0</v>
      </c>
      <c t="n" s="6" r="C56">
        <v>0</v>
      </c>
      <c t="n" s="6" r="D56">
        <v>0</v>
      </c>
      <c t="n" s="6" r="E56">
        <v>0</v>
      </c>
    </row>
    <row spans="1:5" r="57">
      <c t="s" s="4" r="A57">
        <v>80</v>
      </c>
      <c t="n" s="6" r="B57">
        <v>0</v>
      </c>
      <c t="n" s="6" r="C57">
        <v>0</v>
      </c>
      <c t="n" s="6" r="D57">
        <v>0</v>
      </c>
      <c t="n" s="6" r="E57">
        <v>0</v>
      </c>
    </row>
    <row spans="1:5" r="58">
      <c t="s" s="4" r="A58">
        <v>275</v>
      </c>
      <c t="n" s="6" r="B58">
        <v>0</v>
      </c>
      <c t="n" s="6" r="C58">
        <v>0</v>
      </c>
      <c t="n" s="6" r="D58">
        <v>0</v>
      </c>
      <c t="n" s="6" r="E58">
        <v>0</v>
      </c>
    </row>
    <row spans="1:5" r="59">
      <c t="s" s="4" r="A59">
        <v>81</v>
      </c>
      <c t="n" s="6" r="B59">
        <v>0</v>
      </c>
      <c t="n" s="6" r="C59">
        <v>0</v>
      </c>
      <c t="n" s="6" r="D59">
        <v>0</v>
      </c>
      <c t="n" s="6" r="E59">
        <v>0</v>
      </c>
    </row>
    <row spans="1:5" r="60">
      <c t="s" s="4" r="A60">
        <v>82</v>
      </c>
      <c t="n" s="6" r="B60">
        <v>0</v>
      </c>
      <c t="n" s="6" r="C60">
        <v>0</v>
      </c>
      <c t="n" s="6" r="D60">
        <v>0</v>
      </c>
      <c t="n" s="6" r="E60">
        <v>0</v>
      </c>
    </row>
    <row spans="1:5" r="61">
      <c t="s" s="4" r="A61">
        <v>83</v>
      </c>
      <c t="n" s="7" r="B61">
        <v>0</v>
      </c>
      <c t="n" s="7" r="C61">
        <v>0</v>
      </c>
      <c t="n" s="7" r="D61">
        <v>0</v>
      </c>
      <c t="n" s="7" r="E61">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v>
      </c>
      <c t="s" s="2" r="C1">
        <v>23</v>
      </c>
    </row>
    <row spans="1:3" r="2">
      <c t="s" s="3" r="A2">
        <v>282</v>
      </c>
    </row>
    <row spans="1:3" r="3">
      <c t="s" s="4" r="A3">
        <v>283</v>
      </c>
      <c t="n" s="7" r="B3">
        <v>78948</v>
      </c>
      <c t="n" s="7" r="C3">
        <v>63115</v>
      </c>
    </row>
    <row spans="1:3" r="4">
      <c t="s" s="4" r="A4">
        <v>284</v>
      </c>
      <c t="n" s="6" r="B4">
        <v>206410</v>
      </c>
      <c t="n" s="6" r="C4">
        <v>203468</v>
      </c>
    </row>
    <row spans="1:3" r="5">
      <c t="s" s="4" r="A5">
        <v>285</v>
      </c>
      <c t="n" s="6" r="B5">
        <v>611878</v>
      </c>
      <c t="n" s="6" r="C5">
        <v>620518</v>
      </c>
    </row>
    <row spans="1:3" r="6">
      <c t="s" s="4" r="A6">
        <v>34</v>
      </c>
      <c t="n" s="6" r="B6">
        <v>294626</v>
      </c>
      <c t="n" s="6" r="C6">
        <v>294626</v>
      </c>
    </row>
    <row spans="1:3" r="7">
      <c t="s" s="4" r="A7">
        <v>286</v>
      </c>
      <c t="n" s="6" r="B7">
        <v>0</v>
      </c>
      <c t="n" s="6" r="C7">
        <v>0</v>
      </c>
    </row>
    <row spans="1:3" r="8">
      <c t="s" s="4" r="A8">
        <v>35</v>
      </c>
      <c t="n" s="6" r="B8">
        <v>28001</v>
      </c>
      <c t="n" s="6" r="C8">
        <v>28969</v>
      </c>
    </row>
    <row spans="1:3" r="9">
      <c t="s" s="4" r="A9">
        <v>36</v>
      </c>
      <c t="n" s="6" r="B9">
        <v>1219863</v>
      </c>
      <c t="n" s="6" r="C9">
        <v>1210696</v>
      </c>
    </row>
    <row spans="1:3" r="10">
      <c t="s" s="3" r="A10">
        <v>287</v>
      </c>
    </row>
    <row spans="1:3" r="11">
      <c t="s" s="4" r="A11">
        <v>288</v>
      </c>
      <c t="n" s="6" r="B11">
        <v>110522</v>
      </c>
      <c t="n" s="6" r="C11">
        <v>108196</v>
      </c>
    </row>
    <row spans="1:3" r="12">
      <c t="s" s="4" r="A12">
        <v>44</v>
      </c>
      <c t="n" s="6" r="B12">
        <v>576503</v>
      </c>
      <c t="n" s="6" r="C12">
        <v>577011</v>
      </c>
    </row>
    <row spans="1:3" r="13">
      <c t="s" s="4" r="A13">
        <v>289</v>
      </c>
      <c t="n" s="6" r="B13">
        <v>64089</v>
      </c>
      <c t="n" s="6" r="C13">
        <v>62037</v>
      </c>
    </row>
    <row spans="1:3" r="14">
      <c t="s" s="4" r="A14">
        <v>47</v>
      </c>
      <c t="n" s="6" r="B14">
        <v>186130</v>
      </c>
      <c t="n" s="6" r="C14">
        <v>189763</v>
      </c>
    </row>
    <row spans="1:3" r="15">
      <c t="s" s="4" r="A15">
        <v>290</v>
      </c>
      <c t="n" s="6" r="B15">
        <v>282619</v>
      </c>
      <c t="n" s="6" r="C15">
        <v>273689</v>
      </c>
    </row>
    <row spans="1:3" r="16">
      <c t="s" s="4" r="A16">
        <v>55</v>
      </c>
      <c t="n" s="6" r="B16">
        <v>1219863</v>
      </c>
      <c t="n" s="6" r="C16">
        <v>1210696</v>
      </c>
    </row>
    <row spans="1:3" r="17">
      <c t="s" s="4" r="A17">
        <v>276</v>
      </c>
    </row>
    <row spans="1:3" r="18">
      <c t="s" s="3" r="A18">
        <v>282</v>
      </c>
    </row>
    <row spans="1:3" r="19">
      <c t="s" s="4" r="A19">
        <v>283</v>
      </c>
      <c t="n" s="6" r="B19">
        <v>0</v>
      </c>
      <c t="n" s="6" r="C19">
        <v>0</v>
      </c>
    </row>
    <row spans="1:3" r="20">
      <c t="s" s="4" r="A20">
        <v>284</v>
      </c>
      <c t="n" s="6" r="B20">
        <v>0</v>
      </c>
      <c t="n" s="6" r="C20">
        <v>0</v>
      </c>
    </row>
    <row spans="1:3" r="21">
      <c t="s" s="4" r="A21">
        <v>285</v>
      </c>
      <c t="n" s="6" r="B21">
        <v>0</v>
      </c>
      <c t="n" s="6" r="C21">
        <v>0</v>
      </c>
    </row>
    <row spans="1:3" r="22">
      <c t="s" s="4" r="A22">
        <v>34</v>
      </c>
      <c t="n" s="6" r="B22">
        <v>0</v>
      </c>
      <c t="n" s="6" r="C22">
        <v>0</v>
      </c>
    </row>
    <row spans="1:3" r="23">
      <c t="s" s="4" r="A23">
        <v>286</v>
      </c>
      <c t="n" s="6" r="B23">
        <v>-360692</v>
      </c>
      <c t="n" s="6" r="C23">
        <v>-350473</v>
      </c>
    </row>
    <row spans="1:3" r="24">
      <c t="s" s="4" r="A24">
        <v>35</v>
      </c>
      <c t="n" s="6" r="B24">
        <v>0</v>
      </c>
      <c t="n" s="6" r="C24">
        <v>0</v>
      </c>
    </row>
    <row spans="1:3" r="25">
      <c t="s" s="4" r="A25">
        <v>36</v>
      </c>
      <c t="n" s="6" r="B25">
        <v>-360692</v>
      </c>
      <c t="n" s="6" r="C25">
        <v>-350473</v>
      </c>
    </row>
    <row spans="1:3" r="26">
      <c t="s" s="3" r="A26">
        <v>287</v>
      </c>
    </row>
    <row spans="1:3" r="27">
      <c t="s" s="4" r="A27">
        <v>288</v>
      </c>
      <c t="n" s="6" r="B27">
        <v>0</v>
      </c>
      <c t="n" s="6" r="C27">
        <v>0</v>
      </c>
    </row>
    <row spans="1:3" r="28">
      <c t="s" s="4" r="A28">
        <v>44</v>
      </c>
      <c t="n" s="6" r="B28">
        <v>0</v>
      </c>
      <c t="n" s="6" r="C28">
        <v>0</v>
      </c>
    </row>
    <row spans="1:3" r="29">
      <c t="s" s="4" r="A29">
        <v>289</v>
      </c>
      <c t="n" s="6" r="B29">
        <v>0</v>
      </c>
      <c t="n" s="6" r="C29">
        <v>0</v>
      </c>
    </row>
    <row spans="1:3" r="30">
      <c t="s" s="4" r="A30">
        <v>47</v>
      </c>
      <c t="n" s="6" r="B30">
        <v>0</v>
      </c>
      <c t="n" s="6" r="C30">
        <v>0</v>
      </c>
    </row>
    <row spans="1:3" r="31">
      <c t="s" s="4" r="A31">
        <v>290</v>
      </c>
      <c t="n" s="6" r="B31">
        <v>-360692</v>
      </c>
      <c t="n" s="6" r="C31">
        <v>-350473</v>
      </c>
    </row>
    <row spans="1:3" r="32">
      <c t="s" s="4" r="A32">
        <v>55</v>
      </c>
      <c t="n" s="6" r="B32">
        <v>-360692</v>
      </c>
      <c t="n" s="6" r="C32">
        <v>-350473</v>
      </c>
    </row>
    <row spans="1:3" r="33">
      <c t="s" s="4" r="A33">
        <v>277</v>
      </c>
    </row>
    <row spans="1:3" r="34">
      <c t="s" s="3" r="A34">
        <v>282</v>
      </c>
    </row>
    <row spans="1:3" r="35">
      <c t="s" s="4" r="A35">
        <v>283</v>
      </c>
      <c t="n" s="6" r="B35">
        <v>0</v>
      </c>
      <c t="n" s="6" r="C35">
        <v>0</v>
      </c>
    </row>
    <row spans="1:3" r="36">
      <c t="s" s="4" r="A36">
        <v>284</v>
      </c>
      <c t="n" s="6" r="B36">
        <v>0</v>
      </c>
      <c t="n" s="6" r="C36">
        <v>0</v>
      </c>
    </row>
    <row spans="1:3" r="37">
      <c t="s" s="4" r="A37">
        <v>285</v>
      </c>
      <c t="n" s="6" r="B37">
        <v>0</v>
      </c>
      <c t="n" s="6" r="C37">
        <v>0</v>
      </c>
    </row>
    <row spans="1:3" r="38">
      <c t="s" s="4" r="A38">
        <v>34</v>
      </c>
      <c t="n" s="6" r="B38">
        <v>0</v>
      </c>
      <c t="n" s="6" r="C38">
        <v>0</v>
      </c>
    </row>
    <row spans="1:3" r="39">
      <c t="s" s="4" r="A39">
        <v>286</v>
      </c>
      <c t="n" s="6" r="B39">
        <v>282619</v>
      </c>
      <c t="n" s="6" r="C39">
        <v>273689</v>
      </c>
    </row>
    <row spans="1:3" r="40">
      <c t="s" s="4" r="A40">
        <v>35</v>
      </c>
      <c t="n" s="6" r="B40">
        <v>0</v>
      </c>
      <c t="n" s="6" r="C40">
        <v>0</v>
      </c>
    </row>
    <row spans="1:3" r="41">
      <c t="s" s="4" r="A41">
        <v>36</v>
      </c>
      <c t="n" s="6" r="B41">
        <v>282619</v>
      </c>
      <c t="n" s="6" r="C41">
        <v>273689</v>
      </c>
    </row>
    <row spans="1:3" r="42">
      <c t="s" s="3" r="A42">
        <v>287</v>
      </c>
    </row>
    <row spans="1:3" r="43">
      <c t="s" s="4" r="A43">
        <v>288</v>
      </c>
      <c t="n" s="6" r="B43">
        <v>0</v>
      </c>
      <c t="n" s="6" r="C43">
        <v>0</v>
      </c>
    </row>
    <row spans="1:3" r="44">
      <c t="s" s="4" r="A44">
        <v>44</v>
      </c>
      <c t="n" s="6" r="B44">
        <v>0</v>
      </c>
      <c t="n" s="6" r="C44">
        <v>0</v>
      </c>
    </row>
    <row spans="1:3" r="45">
      <c t="s" s="4" r="A45">
        <v>289</v>
      </c>
      <c t="n" s="6" r="B45">
        <v>0</v>
      </c>
      <c t="n" s="6" r="C45">
        <v>0</v>
      </c>
    </row>
    <row spans="1:3" r="46">
      <c t="s" s="4" r="A46">
        <v>47</v>
      </c>
      <c t="n" s="6" r="B46">
        <v>0</v>
      </c>
      <c t="n" s="6" r="C46">
        <v>0</v>
      </c>
    </row>
    <row spans="1:3" r="47">
      <c t="s" s="4" r="A47">
        <v>290</v>
      </c>
      <c t="n" s="6" r="B47">
        <v>282619</v>
      </c>
      <c t="n" s="6" r="C47">
        <v>273689</v>
      </c>
    </row>
    <row spans="1:3" r="48">
      <c t="s" s="4" r="A48">
        <v>55</v>
      </c>
      <c t="n" s="6" r="B48">
        <v>282619</v>
      </c>
      <c t="n" s="6" r="C48">
        <v>273689</v>
      </c>
    </row>
    <row spans="1:3" r="49">
      <c t="s" s="4" r="A49">
        <v>278</v>
      </c>
    </row>
    <row spans="1:3" r="50">
      <c t="s" s="3" r="A50">
        <v>282</v>
      </c>
    </row>
    <row spans="1:3" r="51">
      <c t="s" s="4" r="A51">
        <v>283</v>
      </c>
      <c t="n" s="6" r="B51">
        <v>77028</v>
      </c>
      <c t="n" s="6" r="C51">
        <v>58620</v>
      </c>
    </row>
    <row spans="1:3" r="52">
      <c t="s" s="4" r="A52">
        <v>284</v>
      </c>
      <c t="n" s="6" r="B52">
        <v>154064</v>
      </c>
      <c t="n" s="6" r="C52">
        <v>155501</v>
      </c>
    </row>
    <row spans="1:3" r="53">
      <c t="s" s="4" r="A53">
        <v>285</v>
      </c>
      <c t="n" s="6" r="B53">
        <v>569079</v>
      </c>
      <c t="n" s="6" r="C53">
        <v>577097</v>
      </c>
    </row>
    <row spans="1:3" r="54">
      <c t="s" s="4" r="A54">
        <v>34</v>
      </c>
      <c t="n" s="6" r="B54">
        <v>290502</v>
      </c>
      <c t="n" s="6" r="C54">
        <v>290502</v>
      </c>
    </row>
    <row spans="1:3" r="55">
      <c t="s" s="4" r="A55">
        <v>286</v>
      </c>
      <c t="n" s="6" r="B55">
        <v>78073</v>
      </c>
      <c t="n" s="6" r="C55">
        <v>76784</v>
      </c>
    </row>
    <row spans="1:3" r="56">
      <c t="s" s="4" r="A56">
        <v>35</v>
      </c>
      <c t="n" s="6" r="B56">
        <v>26433</v>
      </c>
      <c t="n" s="6" r="C56">
        <v>27233</v>
      </c>
    </row>
    <row spans="1:3" r="57">
      <c t="s" s="4" r="A57">
        <v>36</v>
      </c>
      <c t="n" s="6" r="B57">
        <v>1195179</v>
      </c>
      <c t="n" s="6" r="C57">
        <v>1185737</v>
      </c>
    </row>
    <row spans="1:3" r="58">
      <c t="s" s="3" r="A58">
        <v>287</v>
      </c>
    </row>
    <row spans="1:3" r="59">
      <c t="s" s="4" r="A59">
        <v>288</v>
      </c>
      <c t="n" s="6" r="B59">
        <v>93951</v>
      </c>
      <c t="n" s="6" r="C59">
        <v>91472</v>
      </c>
    </row>
    <row spans="1:3" r="60">
      <c t="s" s="4" r="A60">
        <v>44</v>
      </c>
      <c t="n" s="6" r="B60">
        <v>576503</v>
      </c>
      <c t="n" s="6" r="C60">
        <v>577011</v>
      </c>
    </row>
    <row spans="1:3" r="61">
      <c t="s" s="4" r="A61">
        <v>289</v>
      </c>
      <c t="n" s="6" r="B61">
        <v>54857</v>
      </c>
      <c t="n" s="6" r="C61">
        <v>55589</v>
      </c>
    </row>
    <row spans="1:3" r="62">
      <c t="s" s="4" r="A62">
        <v>47</v>
      </c>
      <c t="n" s="6" r="B62">
        <v>187249</v>
      </c>
      <c t="n" s="6" r="C62">
        <v>187976</v>
      </c>
    </row>
    <row spans="1:3" r="63">
      <c t="s" s="4" r="A63">
        <v>290</v>
      </c>
      <c t="n" s="6" r="B63">
        <v>282619</v>
      </c>
      <c t="n" s="6" r="C63">
        <v>273689</v>
      </c>
    </row>
    <row spans="1:3" r="64">
      <c t="s" s="4" r="A64">
        <v>55</v>
      </c>
      <c t="n" s="6" r="B64">
        <v>1195179</v>
      </c>
      <c t="n" s="6" r="C64">
        <v>1185737</v>
      </c>
    </row>
    <row spans="1:3" r="65">
      <c t="s" s="4" r="A65">
        <v>279</v>
      </c>
    </row>
    <row spans="1:3" r="66">
      <c t="s" s="3" r="A66">
        <v>282</v>
      </c>
    </row>
    <row spans="1:3" r="67">
      <c t="s" s="4" r="A67">
        <v>283</v>
      </c>
      <c t="n" s="6" r="B67">
        <v>1920</v>
      </c>
      <c t="n" s="6" r="C67">
        <v>4495</v>
      </c>
    </row>
    <row spans="1:3" r="68">
      <c t="s" s="4" r="A68">
        <v>284</v>
      </c>
      <c t="n" s="6" r="B68">
        <v>52346</v>
      </c>
      <c t="n" s="6" r="C68">
        <v>47967</v>
      </c>
    </row>
    <row spans="1:3" r="69">
      <c t="s" s="4" r="A69">
        <v>285</v>
      </c>
      <c t="n" s="6" r="B69">
        <v>42799</v>
      </c>
      <c t="n" s="6" r="C69">
        <v>43421</v>
      </c>
    </row>
    <row spans="1:3" r="70">
      <c t="s" s="4" r="A70">
        <v>34</v>
      </c>
      <c t="n" s="6" r="B70">
        <v>4124</v>
      </c>
      <c t="n" s="6" r="C70">
        <v>4124</v>
      </c>
    </row>
    <row spans="1:3" r="71">
      <c t="s" s="4" r="A71">
        <v>286</v>
      </c>
      <c t="n" s="6" r="B71">
        <v>0</v>
      </c>
      <c t="n" s="6" r="C71">
        <v>0</v>
      </c>
    </row>
    <row spans="1:3" r="72">
      <c t="s" s="4" r="A72">
        <v>35</v>
      </c>
      <c t="n" s="6" r="B72">
        <v>1568</v>
      </c>
      <c t="n" s="6" r="C72">
        <v>1736</v>
      </c>
    </row>
    <row spans="1:3" r="73">
      <c t="s" s="4" r="A73">
        <v>36</v>
      </c>
      <c t="n" s="6" r="B73">
        <v>102757</v>
      </c>
      <c t="n" s="6" r="C73">
        <v>101743</v>
      </c>
    </row>
    <row spans="1:3" r="74">
      <c t="s" s="3" r="A74">
        <v>287</v>
      </c>
    </row>
    <row spans="1:3" r="75">
      <c t="s" s="4" r="A75">
        <v>288</v>
      </c>
      <c t="n" s="6" r="B75">
        <v>16571</v>
      </c>
      <c t="n" s="6" r="C75">
        <v>16724</v>
      </c>
    </row>
    <row spans="1:3" r="76">
      <c t="s" s="4" r="A76">
        <v>44</v>
      </c>
      <c t="n" s="6" r="B76">
        <v>0</v>
      </c>
      <c t="n" s="6" r="C76">
        <v>0</v>
      </c>
    </row>
    <row spans="1:3" r="77">
      <c t="s" s="4" r="A77">
        <v>289</v>
      </c>
      <c t="n" s="6" r="B77">
        <v>9232</v>
      </c>
      <c t="n" s="6" r="C77">
        <v>6448</v>
      </c>
    </row>
    <row spans="1:3" r="78">
      <c t="s" s="4" r="A78">
        <v>47</v>
      </c>
      <c t="n" s="6" r="B78">
        <v>-1119</v>
      </c>
      <c t="n" s="6" r="C78">
        <v>1787</v>
      </c>
    </row>
    <row spans="1:3" r="79">
      <c t="s" s="4" r="A79">
        <v>290</v>
      </c>
      <c t="n" s="6" r="B79">
        <v>78073</v>
      </c>
      <c t="n" s="6" r="C79">
        <v>76784</v>
      </c>
    </row>
    <row spans="1:3" r="80">
      <c t="s" s="4" r="A80">
        <v>55</v>
      </c>
      <c t="n" s="6" r="B80">
        <v>102757</v>
      </c>
      <c t="n" s="6" r="C80">
        <v>101743</v>
      </c>
    </row>
    <row spans="1:3" r="81">
      <c t="s" s="4" r="A81">
        <v>280</v>
      </c>
    </row>
    <row spans="1:3" r="82">
      <c t="s" s="3" r="A82">
        <v>282</v>
      </c>
    </row>
    <row spans="1:3" r="83">
      <c t="s" s="4" r="A83">
        <v>283</v>
      </c>
      <c t="n" s="6" r="B83">
        <v>0</v>
      </c>
      <c t="n" s="6" r="C83">
        <v>0</v>
      </c>
    </row>
    <row spans="1:3" r="84">
      <c t="s" s="4" r="A84">
        <v>284</v>
      </c>
      <c t="n" s="6" r="B84">
        <v>0</v>
      </c>
      <c t="n" s="6" r="C84">
        <v>0</v>
      </c>
    </row>
    <row spans="1:3" r="85">
      <c t="s" s="4" r="A85">
        <v>285</v>
      </c>
      <c t="n" s="6" r="B85">
        <v>0</v>
      </c>
      <c t="n" s="6" r="C85">
        <v>0</v>
      </c>
    </row>
    <row spans="1:3" r="86">
      <c t="s" s="4" r="A86">
        <v>34</v>
      </c>
      <c t="n" s="6" r="B86">
        <v>0</v>
      </c>
      <c t="n" s="6" r="C86">
        <v>0</v>
      </c>
    </row>
    <row spans="1:3" r="87">
      <c t="s" s="4" r="A87">
        <v>286</v>
      </c>
      <c t="n" s="6" r="B87">
        <v>0</v>
      </c>
      <c t="n" s="6" r="C87">
        <v>0</v>
      </c>
    </row>
    <row spans="1:3" r="88">
      <c t="s" s="4" r="A88">
        <v>35</v>
      </c>
      <c t="n" s="6" r="B88">
        <v>0</v>
      </c>
      <c t="n" s="6" r="C88">
        <v>0</v>
      </c>
    </row>
    <row spans="1:3" r="89">
      <c t="s" s="4" r="A89">
        <v>36</v>
      </c>
      <c t="n" s="6" r="B89">
        <v>0</v>
      </c>
      <c t="n" s="6" r="C89">
        <v>0</v>
      </c>
    </row>
    <row spans="1:3" r="90">
      <c t="s" s="3" r="A90">
        <v>287</v>
      </c>
    </row>
    <row spans="1:3" r="91">
      <c t="s" s="4" r="A91">
        <v>288</v>
      </c>
      <c t="n" s="6" r="B91">
        <v>0</v>
      </c>
      <c t="n" s="6" r="C91">
        <v>0</v>
      </c>
    </row>
    <row spans="1:3" r="92">
      <c t="s" s="4" r="A92">
        <v>44</v>
      </c>
      <c t="n" s="6" r="B92">
        <v>0</v>
      </c>
      <c t="n" s="6" r="C92">
        <v>0</v>
      </c>
    </row>
    <row spans="1:3" r="93">
      <c t="s" s="4" r="A93">
        <v>289</v>
      </c>
      <c t="n" s="6" r="B93">
        <v>0</v>
      </c>
      <c t="n" s="6" r="C93">
        <v>0</v>
      </c>
    </row>
    <row spans="1:3" r="94">
      <c t="s" s="4" r="A94">
        <v>47</v>
      </c>
      <c t="n" s="6" r="B94">
        <v>0</v>
      </c>
      <c t="n" s="6" r="C94">
        <v>0</v>
      </c>
    </row>
    <row spans="1:3" r="95">
      <c t="s" s="4" r="A95">
        <v>290</v>
      </c>
      <c t="n" s="6" r="B95">
        <v>0</v>
      </c>
      <c t="n" s="6" r="C95">
        <v>0</v>
      </c>
    </row>
    <row spans="1:3" r="96">
      <c t="s" s="4" r="A96">
        <v>55</v>
      </c>
      <c t="n" s="7" r="B96">
        <v>0</v>
      </c>
      <c t="n" s="7" r="C9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290109</v>
      </c>
      <c t="n" s="7" r="C4">
        <v>292951</v>
      </c>
      <c t="n" s="7" r="D4">
        <v>595251</v>
      </c>
      <c t="n" s="7" r="E4">
        <v>588522</v>
      </c>
    </row>
    <row spans="1:5" r="5">
      <c t="s" s="4" r="A5">
        <v>68</v>
      </c>
      <c t="n" s="6" r="B5">
        <v>13876</v>
      </c>
      <c t="n" s="6" r="C5">
        <v>13285</v>
      </c>
      <c t="n" s="6" r="D5">
        <v>28268</v>
      </c>
      <c t="n" s="6" r="E5">
        <v>26922</v>
      </c>
    </row>
    <row spans="1:5" r="6">
      <c t="s" s="4" r="A6">
        <v>69</v>
      </c>
      <c t="n" s="6" r="B6">
        <v>303985</v>
      </c>
      <c t="n" s="6" r="C6">
        <v>306236</v>
      </c>
      <c t="n" s="6" r="D6">
        <v>623519</v>
      </c>
      <c t="n" s="6" r="E6">
        <v>615444</v>
      </c>
    </row>
    <row spans="1:5" r="7">
      <c t="s" s="3" r="A7">
        <v>70</v>
      </c>
    </row>
    <row spans="1:5" r="8">
      <c t="s" s="4" r="A8">
        <v>71</v>
      </c>
      <c t="n" s="6" r="B8">
        <v>82755</v>
      </c>
      <c t="n" s="6" r="C8">
        <v>84605</v>
      </c>
      <c t="n" s="6" r="D8">
        <v>170236</v>
      </c>
      <c t="n" s="6" r="E8">
        <v>170330</v>
      </c>
    </row>
    <row spans="1:5" r="9">
      <c t="s" s="4" r="A9">
        <v>72</v>
      </c>
      <c t="n" s="6" r="B9">
        <v>85286</v>
      </c>
      <c t="n" s="6" r="C9">
        <v>88363</v>
      </c>
      <c t="n" s="6" r="D9">
        <v>176263</v>
      </c>
      <c t="n" s="6" r="E9">
        <v>177008</v>
      </c>
    </row>
    <row spans="1:5" r="10">
      <c t="s" s="4" r="A10">
        <v>73</v>
      </c>
      <c t="n" s="6" r="B10">
        <v>97060</v>
      </c>
      <c t="n" s="6" r="C10">
        <v>97158</v>
      </c>
      <c t="n" s="6" r="D10">
        <v>196415</v>
      </c>
      <c t="n" s="6" r="E10">
        <v>192875</v>
      </c>
    </row>
    <row spans="1:5" r="11">
      <c t="s" s="4" r="A11">
        <v>74</v>
      </c>
      <c t="n" s="6" r="B11">
        <v>18665</v>
      </c>
      <c t="n" s="6" r="C11">
        <v>17412</v>
      </c>
      <c t="n" s="6" r="D11">
        <v>37114</v>
      </c>
      <c t="n" s="6" r="E11">
        <v>34114</v>
      </c>
    </row>
    <row spans="1:5" r="12">
      <c t="s" s="4" r="A12">
        <v>75</v>
      </c>
      <c t="n" s="6" r="B12">
        <v>5312</v>
      </c>
      <c t="n" s="6" r="C12">
        <v>5262</v>
      </c>
      <c t="n" s="6" r="D12">
        <v>10589</v>
      </c>
      <c t="n" s="6" r="E12">
        <v>10509</v>
      </c>
    </row>
    <row spans="1:5" r="13">
      <c t="s" s="4" r="A13">
        <v>76</v>
      </c>
      <c t="n" s="6" r="B13">
        <v>2253</v>
      </c>
      <c t="n" s="6" r="C13">
        <v>3730</v>
      </c>
      <c t="n" s="6" r="D13">
        <v>2574</v>
      </c>
      <c t="n" s="6" r="E13">
        <v>4677</v>
      </c>
    </row>
    <row spans="1:5" r="14">
      <c t="s" s="4" r="A14">
        <v>77</v>
      </c>
      <c t="n" s="6" r="B14">
        <v>-96</v>
      </c>
      <c t="n" s="6" r="C14">
        <v>355</v>
      </c>
      <c t="n" s="6" r="D14">
        <v>-189</v>
      </c>
      <c t="n" s="6" r="E14">
        <v>393</v>
      </c>
    </row>
    <row spans="1:5" r="15">
      <c t="s" s="4" r="A15">
        <v>78</v>
      </c>
      <c t="n" s="6" r="B15">
        <v>291235</v>
      </c>
      <c t="n" s="6" r="C15">
        <v>296885</v>
      </c>
      <c t="n" s="6" r="D15">
        <v>593002</v>
      </c>
      <c t="n" s="6" r="E15">
        <v>589906</v>
      </c>
    </row>
    <row spans="1:5" r="16">
      <c t="s" s="4" r="A16">
        <v>79</v>
      </c>
      <c t="n" s="6" r="B16">
        <v>12750</v>
      </c>
      <c t="n" s="6" r="C16">
        <v>9351</v>
      </c>
      <c t="n" s="6" r="D16">
        <v>30517</v>
      </c>
      <c t="n" s="6" r="E16">
        <v>25538</v>
      </c>
    </row>
    <row spans="1:5" r="17">
      <c t="s" s="4" r="A17">
        <v>80</v>
      </c>
      <c t="n" s="6" r="B17">
        <v>11205</v>
      </c>
      <c t="n" s="6" r="C17">
        <v>10492</v>
      </c>
      <c t="n" s="6" r="D17">
        <v>22542</v>
      </c>
      <c t="n" s="6" r="E17">
        <v>20957</v>
      </c>
    </row>
    <row spans="1:5" r="18">
      <c t="s" s="4" r="A18">
        <v>81</v>
      </c>
      <c t="n" s="6" r="B18">
        <v>1545</v>
      </c>
      <c t="n" s="6" r="C18">
        <v>-1141</v>
      </c>
      <c t="n" s="6" r="D18">
        <v>7975</v>
      </c>
      <c t="n" s="6" r="E18">
        <v>4581</v>
      </c>
    </row>
    <row spans="1:5" r="19">
      <c t="s" s="4" r="A19">
        <v>82</v>
      </c>
      <c t="n" s="6" r="B19">
        <v>274</v>
      </c>
      <c t="n" s="6" r="C19">
        <v>-1213</v>
      </c>
      <c t="n" s="6" r="D19">
        <v>-955</v>
      </c>
      <c t="n" s="6" r="E19">
        <v>-466</v>
      </c>
    </row>
    <row spans="1:5" r="20">
      <c t="s" s="4" r="A20">
        <v>83</v>
      </c>
      <c t="n" s="7" r="B20">
        <v>1271</v>
      </c>
      <c t="n" s="7" r="C20">
        <v>72</v>
      </c>
      <c t="n" s="7" r="D20">
        <v>8930</v>
      </c>
      <c t="n" s="7" r="E20">
        <v>50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1</v>
      </c>
      <c t="s" s="2" r="B1">
        <v>1</v>
      </c>
    </row>
    <row spans="1:3" r="2">
      <c t="s" s="2" r="B2">
        <v>2</v>
      </c>
      <c t="s" s="2" r="C2">
        <v>65</v>
      </c>
    </row>
    <row spans="1:3" r="3">
      <c t="s" s="3" r="A3">
        <v>292</v>
      </c>
    </row>
    <row spans="1:3" r="4">
      <c t="s" s="4" r="A4">
        <v>293</v>
      </c>
      <c t="n" s="7" r="B4">
        <v>52343</v>
      </c>
      <c t="n" s="7" r="C4">
        <v>49049</v>
      </c>
    </row>
    <row spans="1:3" r="5">
      <c t="s" s="3" r="A5">
        <v>294</v>
      </c>
    </row>
    <row spans="1:3" r="6">
      <c t="s" s="4" r="A6">
        <v>100</v>
      </c>
      <c t="n" s="6" r="B6">
        <v>-25393</v>
      </c>
      <c t="n" s="6" r="C6">
        <v>-26466</v>
      </c>
    </row>
    <row spans="1:3" r="7">
      <c t="s" s="4" r="A7">
        <v>295</v>
      </c>
      <c t="n" s="6" r="B7">
        <v>0</v>
      </c>
      <c t="n" s="6" r="C7">
        <v>0</v>
      </c>
    </row>
    <row spans="1:3" r="8">
      <c t="s" s="4" r="A8">
        <v>101</v>
      </c>
      <c t="n" s="6" r="B8">
        <v>-7963</v>
      </c>
      <c t="n" s="6" r="C8">
        <v>0</v>
      </c>
    </row>
    <row spans="1:3" r="9">
      <c t="s" s="4" r="A9">
        <v>102</v>
      </c>
      <c t="n" s="6" r="B9">
        <v>7155</v>
      </c>
      <c t="n" s="6" r="C9">
        <v>1408</v>
      </c>
    </row>
    <row spans="1:3" r="10">
      <c t="s" s="4" r="A10">
        <v>103</v>
      </c>
      <c t="n" s="6" r="B10">
        <v>947</v>
      </c>
      <c t="n" s="6" r="C10">
        <v>548</v>
      </c>
    </row>
    <row spans="1:3" r="11">
      <c t="s" s="4" r="A11">
        <v>104</v>
      </c>
      <c t="n" s="6" r="B11">
        <v>-25254</v>
      </c>
      <c t="n" s="6" r="C11">
        <v>-24510</v>
      </c>
    </row>
    <row spans="1:3" r="12">
      <c t="s" s="3" r="A12">
        <v>296</v>
      </c>
    </row>
    <row spans="1:3" r="13">
      <c t="s" s="4" r="A13">
        <v>297</v>
      </c>
      <c t="n" s="6" r="B13">
        <v>-4326</v>
      </c>
      <c t="n" s="6" r="C13">
        <v>-3119</v>
      </c>
    </row>
    <row spans="1:3" r="14">
      <c t="s" s="4" r="A14">
        <v>298</v>
      </c>
      <c t="n" s="6" r="B14">
        <v>0</v>
      </c>
      <c t="n" s="6" r="C14">
        <v>0</v>
      </c>
    </row>
    <row spans="1:3" r="15">
      <c t="s" s="4" r="A15">
        <v>109</v>
      </c>
      <c t="n" s="6" r="B15">
        <v>-4326</v>
      </c>
      <c t="n" s="6" r="C15">
        <v>-3119</v>
      </c>
    </row>
    <row spans="1:3" r="16">
      <c t="s" s="4" r="A16">
        <v>110</v>
      </c>
      <c t="n" s="6" r="B16">
        <v>22763</v>
      </c>
      <c t="n" s="6" r="C16">
        <v>21420</v>
      </c>
    </row>
    <row spans="1:3" r="17">
      <c t="s" s="4" r="A17">
        <v>111</v>
      </c>
      <c t="n" s="6" r="B17">
        <v>32717</v>
      </c>
      <c t="n" s="6" r="C17">
        <v>12063</v>
      </c>
    </row>
    <row spans="1:3" r="18">
      <c t="s" s="4" r="A18">
        <v>112</v>
      </c>
      <c t="n" s="6" r="B18">
        <v>55480</v>
      </c>
      <c t="n" s="6" r="C18">
        <v>33483</v>
      </c>
    </row>
    <row spans="1:3" r="19">
      <c t="s" s="4" r="A19">
        <v>276</v>
      </c>
    </row>
    <row spans="1:3" r="20">
      <c t="s" s="3" r="A20">
        <v>292</v>
      </c>
    </row>
    <row spans="1:3" r="21">
      <c t="s" s="4" r="A21">
        <v>293</v>
      </c>
      <c t="n" s="6" r="B21">
        <v>0</v>
      </c>
      <c t="n" s="6" r="C21">
        <v>0</v>
      </c>
    </row>
    <row spans="1:3" r="22">
      <c t="s" s="3" r="A22">
        <v>294</v>
      </c>
    </row>
    <row spans="1:3" r="23">
      <c t="s" s="4" r="A23">
        <v>100</v>
      </c>
      <c t="n" s="6" r="B23">
        <v>0</v>
      </c>
      <c t="n" s="6" r="C23">
        <v>0</v>
      </c>
    </row>
    <row spans="1:3" r="24">
      <c t="s" s="4" r="A24">
        <v>295</v>
      </c>
      <c t="n" s="6" r="B24">
        <v>-6043</v>
      </c>
      <c t="n" s="6" r="C24">
        <v>-5713</v>
      </c>
    </row>
    <row spans="1:3" r="25">
      <c t="s" s="4" r="A25">
        <v>101</v>
      </c>
      <c t="n" s="6" r="B25">
        <v>0</v>
      </c>
    </row>
    <row spans="1:3" r="26">
      <c t="s" s="4" r="A26">
        <v>102</v>
      </c>
      <c t="n" s="6" r="B26">
        <v>0</v>
      </c>
      <c t="n" s="6" r="C26">
        <v>0</v>
      </c>
    </row>
    <row spans="1:3" r="27">
      <c t="s" s="4" r="A27">
        <v>103</v>
      </c>
      <c t="n" s="6" r="B27">
        <v>0</v>
      </c>
      <c t="n" s="6" r="C27">
        <v>0</v>
      </c>
    </row>
    <row spans="1:3" r="28">
      <c t="s" s="4" r="A28">
        <v>104</v>
      </c>
      <c t="n" s="6" r="B28">
        <v>-6043</v>
      </c>
      <c t="n" s="6" r="C28">
        <v>-5713</v>
      </c>
    </row>
    <row spans="1:3" r="29">
      <c t="s" s="3" r="A29">
        <v>296</v>
      </c>
    </row>
    <row spans="1:3" r="30">
      <c t="s" s="4" r="A30">
        <v>297</v>
      </c>
      <c t="n" s="6" r="B30">
        <v>0</v>
      </c>
    </row>
    <row spans="1:3" r="31">
      <c t="s" s="4" r="A31">
        <v>298</v>
      </c>
      <c t="n" s="6" r="B31">
        <v>6043</v>
      </c>
      <c t="n" s="6" r="C31">
        <v>5713</v>
      </c>
    </row>
    <row spans="1:3" r="32">
      <c t="s" s="4" r="A32">
        <v>109</v>
      </c>
      <c t="n" s="6" r="B32">
        <v>6043</v>
      </c>
      <c t="n" s="6" r="C32">
        <v>5713</v>
      </c>
    </row>
    <row spans="1:3" r="33">
      <c t="s" s="4" r="A33">
        <v>110</v>
      </c>
      <c t="n" s="6" r="B33">
        <v>0</v>
      </c>
      <c t="n" s="6" r="C33">
        <v>0</v>
      </c>
    </row>
    <row spans="1:3" r="34">
      <c t="s" s="4" r="A34">
        <v>111</v>
      </c>
      <c t="n" s="6" r="B34">
        <v>0</v>
      </c>
      <c t="n" s="6" r="C34">
        <v>0</v>
      </c>
    </row>
    <row spans="1:3" r="35">
      <c t="s" s="4" r="A35">
        <v>112</v>
      </c>
      <c t="n" s="6" r="B35">
        <v>0</v>
      </c>
      <c t="n" s="6" r="C35">
        <v>0</v>
      </c>
    </row>
    <row spans="1:3" r="36">
      <c t="s" s="4" r="A36">
        <v>277</v>
      </c>
    </row>
    <row spans="1:3" r="37">
      <c t="s" s="3" r="A37">
        <v>292</v>
      </c>
    </row>
    <row spans="1:3" r="38">
      <c t="s" s="4" r="A38">
        <v>293</v>
      </c>
      <c t="n" s="6" r="B38">
        <v>0</v>
      </c>
      <c t="n" s="6" r="C38">
        <v>0</v>
      </c>
    </row>
    <row spans="1:3" r="39">
      <c t="s" s="3" r="A39">
        <v>294</v>
      </c>
    </row>
    <row spans="1:3" r="40">
      <c t="s" s="4" r="A40">
        <v>100</v>
      </c>
      <c t="n" s="6" r="B40">
        <v>0</v>
      </c>
      <c t="n" s="6" r="C40">
        <v>0</v>
      </c>
    </row>
    <row spans="1:3" r="41">
      <c t="s" s="4" r="A41">
        <v>295</v>
      </c>
      <c t="n" s="6" r="B41">
        <v>0</v>
      </c>
      <c t="n" s="6" r="C41">
        <v>0</v>
      </c>
    </row>
    <row spans="1:3" r="42">
      <c t="s" s="4" r="A42">
        <v>101</v>
      </c>
      <c t="n" s="6" r="B42">
        <v>0</v>
      </c>
    </row>
    <row spans="1:3" r="43">
      <c t="s" s="4" r="A43">
        <v>102</v>
      </c>
      <c t="n" s="6" r="B43">
        <v>0</v>
      </c>
      <c t="n" s="6" r="C43">
        <v>0</v>
      </c>
    </row>
    <row spans="1:3" r="44">
      <c t="s" s="4" r="A44">
        <v>103</v>
      </c>
      <c t="n" s="6" r="B44">
        <v>0</v>
      </c>
      <c t="n" s="6" r="C44">
        <v>0</v>
      </c>
    </row>
    <row spans="1:3" r="45">
      <c t="s" s="4" r="A45">
        <v>104</v>
      </c>
      <c t="n" s="6" r="B45">
        <v>0</v>
      </c>
      <c t="n" s="6" r="C45">
        <v>0</v>
      </c>
    </row>
    <row spans="1:3" r="46">
      <c t="s" s="3" r="A46">
        <v>296</v>
      </c>
    </row>
    <row spans="1:3" r="47">
      <c t="s" s="4" r="A47">
        <v>297</v>
      </c>
      <c t="n" s="6" r="B47">
        <v>0</v>
      </c>
      <c t="n" s="6" r="C47">
        <v>0</v>
      </c>
    </row>
    <row spans="1:3" r="48">
      <c t="s" s="4" r="A48">
        <v>298</v>
      </c>
      <c t="n" s="6" r="B48">
        <v>0</v>
      </c>
      <c t="n" s="6" r="C48">
        <v>0</v>
      </c>
    </row>
    <row spans="1:3" r="49">
      <c t="s" s="4" r="A49">
        <v>109</v>
      </c>
      <c t="n" s="6" r="B49">
        <v>0</v>
      </c>
      <c t="n" s="6" r="C49">
        <v>0</v>
      </c>
    </row>
    <row spans="1:3" r="50">
      <c t="s" s="4" r="A50">
        <v>110</v>
      </c>
      <c t="n" s="6" r="B50">
        <v>0</v>
      </c>
      <c t="n" s="6" r="C50">
        <v>0</v>
      </c>
    </row>
    <row spans="1:3" r="51">
      <c t="s" s="4" r="A51">
        <v>111</v>
      </c>
      <c t="n" s="6" r="B51">
        <v>0</v>
      </c>
      <c t="n" s="6" r="C51">
        <v>0</v>
      </c>
    </row>
    <row spans="1:3" r="52">
      <c t="s" s="4" r="A52">
        <v>112</v>
      </c>
      <c t="n" s="6" r="B52">
        <v>0</v>
      </c>
      <c t="n" s="6" r="C52">
        <v>0</v>
      </c>
    </row>
    <row spans="1:3" r="53">
      <c t="s" s="4" r="A53">
        <v>278</v>
      </c>
    </row>
    <row spans="1:3" r="54">
      <c t="s" s="3" r="A54">
        <v>292</v>
      </c>
    </row>
    <row spans="1:3" r="55">
      <c t="s" s="4" r="A55">
        <v>293</v>
      </c>
      <c t="n" s="6" r="B55">
        <v>38283</v>
      </c>
      <c t="n" s="6" r="C55">
        <v>37079</v>
      </c>
    </row>
    <row spans="1:3" r="56">
      <c t="s" s="3" r="A56">
        <v>294</v>
      </c>
    </row>
    <row spans="1:3" r="57">
      <c t="s" s="4" r="A57">
        <v>100</v>
      </c>
      <c t="n" s="6" r="B57">
        <v>-18948</v>
      </c>
      <c t="n" s="6" r="C57">
        <v>-20214</v>
      </c>
    </row>
    <row spans="1:3" r="58">
      <c t="s" s="4" r="A58">
        <v>295</v>
      </c>
      <c t="n" s="6" r="B58">
        <v>6043</v>
      </c>
      <c t="n" s="6" r="C58">
        <v>5713</v>
      </c>
    </row>
    <row spans="1:3" r="59">
      <c t="s" s="4" r="A59">
        <v>101</v>
      </c>
      <c t="n" s="6" r="B59">
        <v>0</v>
      </c>
    </row>
    <row spans="1:3" r="60">
      <c t="s" s="4" r="A60">
        <v>102</v>
      </c>
      <c t="n" s="6" r="B60">
        <v>828</v>
      </c>
      <c t="n" s="6" r="C60">
        <v>1408</v>
      </c>
    </row>
    <row spans="1:3" r="61">
      <c t="s" s="4" r="A61">
        <v>103</v>
      </c>
      <c t="n" s="6" r="B61">
        <v>887</v>
      </c>
      <c t="n" s="6" r="C61">
        <v>499</v>
      </c>
    </row>
    <row spans="1:3" r="62">
      <c t="s" s="4" r="A62">
        <v>104</v>
      </c>
      <c t="n" s="6" r="B62">
        <v>-11190</v>
      </c>
      <c t="n" s="6" r="C62">
        <v>-12594</v>
      </c>
    </row>
    <row spans="1:3" r="63">
      <c t="s" s="3" r="A63">
        <v>296</v>
      </c>
    </row>
    <row spans="1:3" r="64">
      <c t="s" s="4" r="A64">
        <v>297</v>
      </c>
      <c t="n" s="6" r="B64">
        <v>-4326</v>
      </c>
      <c t="n" s="6" r="C64">
        <v>-3119</v>
      </c>
    </row>
    <row spans="1:3" r="65">
      <c t="s" s="4" r="A65">
        <v>298</v>
      </c>
      <c t="n" s="6" r="B65">
        <v>0</v>
      </c>
      <c t="n" s="6" r="C65">
        <v>0</v>
      </c>
    </row>
    <row spans="1:3" r="66">
      <c t="s" s="4" r="A66">
        <v>109</v>
      </c>
      <c t="n" s="6" r="B66">
        <v>-4326</v>
      </c>
      <c t="n" s="6" r="C66">
        <v>-3119</v>
      </c>
    </row>
    <row spans="1:3" r="67">
      <c t="s" s="4" r="A67">
        <v>110</v>
      </c>
      <c t="n" s="6" r="B67">
        <v>22767</v>
      </c>
      <c t="n" s="6" r="C67">
        <v>21366</v>
      </c>
    </row>
    <row spans="1:3" r="68">
      <c t="s" s="4" r="A68">
        <v>111</v>
      </c>
      <c t="n" s="6" r="B68">
        <v>31918</v>
      </c>
      <c t="n" s="6" r="C68">
        <v>11278</v>
      </c>
    </row>
    <row spans="1:3" r="69">
      <c t="s" s="4" r="A69">
        <v>112</v>
      </c>
      <c t="n" s="6" r="B69">
        <v>54685</v>
      </c>
      <c t="n" s="6" r="C69">
        <v>32644</v>
      </c>
    </row>
    <row spans="1:3" r="70">
      <c t="s" s="4" r="A70">
        <v>279</v>
      </c>
    </row>
    <row spans="1:3" r="71">
      <c t="s" s="3" r="A71">
        <v>292</v>
      </c>
    </row>
    <row spans="1:3" r="72">
      <c t="s" s="4" r="A72">
        <v>293</v>
      </c>
      <c t="n" s="6" r="B72">
        <v>14060</v>
      </c>
      <c t="n" s="6" r="C72">
        <v>11970</v>
      </c>
    </row>
    <row spans="1:3" r="73">
      <c t="s" s="3" r="A73">
        <v>294</v>
      </c>
    </row>
    <row spans="1:3" r="74">
      <c t="s" s="4" r="A74">
        <v>100</v>
      </c>
      <c t="n" s="6" r="B74">
        <v>-6445</v>
      </c>
      <c t="n" s="6" r="C74">
        <v>-6252</v>
      </c>
    </row>
    <row spans="1:3" r="75">
      <c t="s" s="4" r="A75">
        <v>295</v>
      </c>
      <c t="n" s="6" r="B75">
        <v>0</v>
      </c>
      <c t="n" s="6" r="C75">
        <v>0</v>
      </c>
    </row>
    <row spans="1:3" r="76">
      <c t="s" s="4" r="A76">
        <v>101</v>
      </c>
      <c t="n" s="6" r="B76">
        <v>-7963</v>
      </c>
    </row>
    <row spans="1:3" r="77">
      <c t="s" s="4" r="A77">
        <v>102</v>
      </c>
      <c t="n" s="6" r="B77">
        <v>6327</v>
      </c>
      <c t="n" s="6" r="C77">
        <v>0</v>
      </c>
    </row>
    <row spans="1:3" r="78">
      <c t="s" s="4" r="A78">
        <v>103</v>
      </c>
      <c t="n" s="6" r="B78">
        <v>60</v>
      </c>
      <c t="n" s="6" r="C78">
        <v>49</v>
      </c>
    </row>
    <row spans="1:3" r="79">
      <c t="s" s="4" r="A79">
        <v>104</v>
      </c>
      <c t="n" s="6" r="B79">
        <v>-8021</v>
      </c>
      <c t="n" s="6" r="C79">
        <v>-6203</v>
      </c>
    </row>
    <row spans="1:3" r="80">
      <c t="s" s="3" r="A80">
        <v>296</v>
      </c>
    </row>
    <row spans="1:3" r="81">
      <c t="s" s="4" r="A81">
        <v>297</v>
      </c>
      <c t="n" s="6" r="B81">
        <v>0</v>
      </c>
    </row>
    <row spans="1:3" r="82">
      <c t="s" s="4" r="A82">
        <v>298</v>
      </c>
      <c t="n" s="6" r="B82">
        <v>-6043</v>
      </c>
      <c t="n" s="6" r="C82">
        <v>-5713</v>
      </c>
    </row>
    <row spans="1:3" r="83">
      <c t="s" s="4" r="A83">
        <v>109</v>
      </c>
      <c t="n" s="6" r="B83">
        <v>-6043</v>
      </c>
      <c t="n" s="6" r="C83">
        <v>-5713</v>
      </c>
    </row>
    <row spans="1:3" r="84">
      <c t="s" s="4" r="A84">
        <v>110</v>
      </c>
      <c t="n" s="6" r="B84">
        <v>-4</v>
      </c>
      <c t="n" s="6" r="C84">
        <v>54</v>
      </c>
    </row>
    <row spans="1:3" r="85">
      <c t="s" s="4" r="A85">
        <v>111</v>
      </c>
      <c t="n" s="6" r="B85">
        <v>799</v>
      </c>
      <c t="n" s="6" r="C85">
        <v>785</v>
      </c>
    </row>
    <row spans="1:3" r="86">
      <c t="s" s="4" r="A86">
        <v>112</v>
      </c>
      <c t="n" s="6" r="B86">
        <v>795</v>
      </c>
      <c t="n" s="6" r="C86">
        <v>839</v>
      </c>
    </row>
    <row spans="1:3" r="87">
      <c t="s" s="4" r="A87">
        <v>280</v>
      </c>
    </row>
    <row spans="1:3" r="88">
      <c t="s" s="3" r="A88">
        <v>292</v>
      </c>
    </row>
    <row spans="1:3" r="89">
      <c t="s" s="4" r="A89">
        <v>293</v>
      </c>
      <c t="n" s="6" r="B89">
        <v>0</v>
      </c>
      <c t="n" s="6" r="C89">
        <v>0</v>
      </c>
    </row>
    <row spans="1:3" r="90">
      <c t="s" s="3" r="A90">
        <v>294</v>
      </c>
    </row>
    <row spans="1:3" r="91">
      <c t="s" s="4" r="A91">
        <v>100</v>
      </c>
      <c t="n" s="6" r="B91">
        <v>0</v>
      </c>
      <c t="n" s="6" r="C91">
        <v>0</v>
      </c>
    </row>
    <row spans="1:3" r="92">
      <c t="s" s="4" r="A92">
        <v>295</v>
      </c>
      <c t="n" s="6" r="B92">
        <v>0</v>
      </c>
      <c t="n" s="6" r="C92">
        <v>0</v>
      </c>
    </row>
    <row spans="1:3" r="93">
      <c t="s" s="4" r="A93">
        <v>101</v>
      </c>
      <c t="n" s="6" r="B93">
        <v>0</v>
      </c>
    </row>
    <row spans="1:3" r="94">
      <c t="s" s="4" r="A94">
        <v>102</v>
      </c>
      <c t="n" s="6" r="B94">
        <v>0</v>
      </c>
      <c t="n" s="6" r="C94">
        <v>0</v>
      </c>
    </row>
    <row spans="1:3" r="95">
      <c t="s" s="4" r="A95">
        <v>103</v>
      </c>
      <c t="n" s="6" r="B95">
        <v>0</v>
      </c>
      <c t="n" s="6" r="C95">
        <v>0</v>
      </c>
    </row>
    <row spans="1:3" r="96">
      <c t="s" s="4" r="A96">
        <v>104</v>
      </c>
      <c t="n" s="6" r="B96">
        <v>0</v>
      </c>
      <c t="n" s="6" r="C96">
        <v>0</v>
      </c>
    </row>
    <row spans="1:3" r="97">
      <c t="s" s="3" r="A97">
        <v>296</v>
      </c>
    </row>
    <row spans="1:3" r="98">
      <c t="s" s="4" r="A98">
        <v>297</v>
      </c>
      <c t="n" s="6" r="B98">
        <v>0</v>
      </c>
      <c t="n" s="6" r="C98">
        <v>0</v>
      </c>
    </row>
    <row spans="1:3" r="99">
      <c t="s" s="4" r="A99">
        <v>298</v>
      </c>
      <c t="n" s="6" r="B99">
        <v>0</v>
      </c>
      <c t="n" s="6" r="C99">
        <v>0</v>
      </c>
    </row>
    <row spans="1:3" r="100">
      <c t="s" s="4" r="A100">
        <v>109</v>
      </c>
      <c t="n" s="6" r="B100">
        <v>0</v>
      </c>
      <c t="n" s="6" r="C100">
        <v>0</v>
      </c>
    </row>
    <row spans="1:3" r="101">
      <c t="s" s="4" r="A101">
        <v>110</v>
      </c>
      <c t="n" s="6" r="B101">
        <v>0</v>
      </c>
      <c t="n" s="6" r="C101">
        <v>0</v>
      </c>
    </row>
    <row spans="1:3" r="102">
      <c t="s" s="4" r="A102">
        <v>111</v>
      </c>
      <c t="n" s="6" r="B102">
        <v>0</v>
      </c>
      <c t="n" s="6" r="C102">
        <v>0</v>
      </c>
    </row>
    <row spans="1:3" r="103">
      <c t="s" s="4" r="A103">
        <v>112</v>
      </c>
      <c t="n" s="7" r="B103">
        <v>0</v>
      </c>
      <c t="n" s="7" r="C103">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3"/>
    <col customWidth="1" max="2" min="2" width="39"/>
    <col customWidth="1" max="3" min="3" width="39"/>
    <col customWidth="1" max="4" min="4" width="21"/>
    <col customWidth="1" max="5" min="5" width="21"/>
    <col customWidth="1" max="6" min="6" width="21"/>
    <col customWidth="1" max="7" min="7" width="21"/>
    <col customWidth="1" max="8" min="8" width="39"/>
  </cols>
  <sheetData>
    <row spans="1:8" r="1">
      <c t="s" s="1" r="A1">
        <v>299</v>
      </c>
      <c t="s" s="2" r="B1">
        <v>300</v>
      </c>
      <c t="s" s="2" r="C1">
        <v>187</v>
      </c>
      <c t="s" s="2" r="D1">
        <v>301</v>
      </c>
      <c t="s" s="2" r="E1">
        <v>302</v>
      </c>
      <c t="s" s="2" r="F1">
        <v>301</v>
      </c>
      <c t="s" s="2" r="G1">
        <v>302</v>
      </c>
      <c t="s" s="2" r="H1">
        <v>303</v>
      </c>
    </row>
    <row spans="1:8" r="2">
      <c t="s" s="3" r="A2">
        <v>304</v>
      </c>
    </row>
    <row spans="1:8" r="3">
      <c t="s" s="4" r="A3">
        <v>305</v>
      </c>
      <c t="n" s="7" r="D3">
        <v>290109</v>
      </c>
      <c t="n" s="7" r="E3">
        <v>292951</v>
      </c>
      <c t="n" s="7" r="F3">
        <v>595251</v>
      </c>
      <c t="n" s="7" r="G3">
        <v>588522</v>
      </c>
    </row>
    <row spans="1:8" r="4">
      <c t="s" s="4" r="A4">
        <v>306</v>
      </c>
    </row>
    <row spans="1:8" r="5">
      <c t="s" s="3" r="A5">
        <v>304</v>
      </c>
    </row>
    <row spans="1:8" r="6">
      <c t="s" s="4" r="A6">
        <v>190</v>
      </c>
      <c t="n" s="6" r="C6">
        <v>3</v>
      </c>
    </row>
    <row spans="1:8" r="7">
      <c t="s" s="4" r="A7">
        <v>307</v>
      </c>
      <c t="n" s="7" r="C7">
        <v>8000</v>
      </c>
    </row>
    <row spans="1:8" r="8">
      <c t="s" s="4" r="A8">
        <v>308</v>
      </c>
    </row>
    <row spans="1:8" r="9">
      <c t="s" s="3" r="A9">
        <v>304</v>
      </c>
    </row>
    <row spans="1:8" r="10">
      <c t="s" s="4" r="A10">
        <v>190</v>
      </c>
      <c t="n" s="6" r="B10">
        <v>39</v>
      </c>
    </row>
    <row spans="1:8" r="11">
      <c t="s" s="4" r="A11">
        <v>309</v>
      </c>
      <c t="n" s="6" r="B11">
        <v>4</v>
      </c>
    </row>
    <row spans="1:8" r="12">
      <c t="s" s="4" r="A12">
        <v>307</v>
      </c>
      <c t="n" s="7" r="B12">
        <v>36200</v>
      </c>
    </row>
    <row spans="1:8" r="13">
      <c t="s" s="4" r="A13">
        <v>310</v>
      </c>
      <c t="n" s="6" r="H13">
        <v>35</v>
      </c>
    </row>
    <row spans="1:8" r="14">
      <c t="s" s="4" r="A14">
        <v>305</v>
      </c>
      <c t="n" s="7" r="H14">
        <v>59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1"/>
  </cols>
  <sheetData>
    <row spans="1:2" r="1">
      <c t="s" s="1" r="A1">
        <v>84</v>
      </c>
      <c t="s" s="2" r="B1">
        <v>85</v>
      </c>
    </row>
    <row spans="1:2" r="2">
      <c t="s" s="4" r="A2">
        <v>86</v>
      </c>
      <c t="n" s="7" r="B2">
        <v>273689</v>
      </c>
    </row>
    <row spans="1:2" r="3">
      <c t="s" s="3" r="A3">
        <v>87</v>
      </c>
    </row>
    <row spans="1:2" r="4">
      <c t="s" s="4" r="A4">
        <v>83</v>
      </c>
      <c t="n" s="6" r="B4">
        <v>8930</v>
      </c>
    </row>
    <row spans="1:2" r="5">
      <c t="s" s="4" r="A5">
        <v>88</v>
      </c>
      <c t="n" s="7" r="B5">
        <v>2826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89</v>
      </c>
      <c t="s" s="2" r="B1">
        <v>1</v>
      </c>
    </row>
    <row spans="1:3" r="2">
      <c t="s" s="2" r="B2">
        <v>2</v>
      </c>
      <c t="s" s="2" r="C2">
        <v>65</v>
      </c>
    </row>
    <row spans="1:3" r="3">
      <c t="s" s="3" r="A3">
        <v>90</v>
      </c>
    </row>
    <row spans="1:3" r="4">
      <c t="s" s="4" r="A4">
        <v>83</v>
      </c>
      <c t="n" s="7" r="B4">
        <v>8930</v>
      </c>
      <c t="n" s="7" r="C4">
        <v>5047</v>
      </c>
    </row>
    <row spans="1:3" r="5">
      <c t="s" s="3" r="A5">
        <v>91</v>
      </c>
    </row>
    <row spans="1:3" r="6">
      <c t="s" s="4" r="A6">
        <v>92</v>
      </c>
      <c t="n" s="6" r="B6">
        <v>33753</v>
      </c>
      <c t="n" s="6" r="C6">
        <v>31079</v>
      </c>
    </row>
    <row spans="1:3" r="7">
      <c t="s" s="4" r="A7">
        <v>93</v>
      </c>
      <c t="n" s="6" r="B7">
        <v>2178</v>
      </c>
      <c t="n" s="6" r="C7">
        <v>1961</v>
      </c>
    </row>
    <row spans="1:3" r="8">
      <c t="s" s="4" r="A8">
        <v>47</v>
      </c>
      <c t="n" s="6" r="B8">
        <v>-3633</v>
      </c>
      <c t="n" s="6" r="C8">
        <v>-4989</v>
      </c>
    </row>
    <row spans="1:3" r="9">
      <c t="s" s="4" r="A9">
        <v>76</v>
      </c>
      <c t="n" s="6" r="B9">
        <v>2574</v>
      </c>
      <c t="n" s="6" r="C9">
        <v>4677</v>
      </c>
    </row>
    <row spans="1:3" r="10">
      <c t="s" s="4" r="A10">
        <v>77</v>
      </c>
      <c t="n" s="6" r="B10">
        <v>-258</v>
      </c>
      <c t="n" s="6" r="C10">
        <v>473</v>
      </c>
    </row>
    <row spans="1:3" r="11">
      <c t="s" s="3" r="A11">
        <v>94</v>
      </c>
    </row>
    <row spans="1:3" r="12">
      <c t="s" s="4" r="A12">
        <v>95</v>
      </c>
      <c t="n" s="6" r="B12">
        <v>2664</v>
      </c>
      <c t="n" s="6" r="C12">
        <v>3291</v>
      </c>
    </row>
    <row spans="1:3" r="13">
      <c t="s" s="4" r="A13">
        <v>27</v>
      </c>
      <c t="n" s="6" r="B13">
        <v>396</v>
      </c>
      <c t="n" s="6" r="C13">
        <v>159</v>
      </c>
    </row>
    <row spans="1:3" r="14">
      <c t="s" s="4" r="A14">
        <v>28</v>
      </c>
      <c t="n" s="6" r="B14">
        <v>895</v>
      </c>
      <c t="n" s="6" r="C14">
        <v>1844</v>
      </c>
    </row>
    <row spans="1:3" r="15">
      <c t="s" s="4" r="A15">
        <v>38</v>
      </c>
      <c t="n" s="6" r="B15">
        <v>-493</v>
      </c>
      <c t="n" s="6" r="C15">
        <v>1435</v>
      </c>
    </row>
    <row spans="1:3" r="16">
      <c t="s" s="4" r="A16">
        <v>96</v>
      </c>
      <c t="n" s="6" r="B16">
        <v>2518</v>
      </c>
      <c t="n" s="6" r="C16">
        <v>3180</v>
      </c>
    </row>
    <row spans="1:3" r="17">
      <c t="s" s="4" r="A17">
        <v>40</v>
      </c>
      <c t="n" s="6" r="B17">
        <v>750</v>
      </c>
      <c t="n" s="6" r="C17">
        <v>-1654</v>
      </c>
    </row>
    <row spans="1:3" r="18">
      <c t="s" s="4" r="A18">
        <v>39</v>
      </c>
      <c t="n" s="6" r="B18">
        <v>2510</v>
      </c>
      <c t="n" s="6" r="C18">
        <v>1365</v>
      </c>
    </row>
    <row spans="1:3" r="19">
      <c t="s" s="4" r="A19">
        <v>46</v>
      </c>
      <c t="n" s="6" r="B19">
        <v>987</v>
      </c>
      <c t="n" s="6" r="C19">
        <v>1256</v>
      </c>
    </row>
    <row spans="1:3" r="20">
      <c t="s" s="4" r="A20">
        <v>45</v>
      </c>
      <c t="n" s="6" r="B20">
        <v>-1290</v>
      </c>
      <c t="n" s="6" r="C20">
        <v>47</v>
      </c>
    </row>
    <row spans="1:3" r="21">
      <c t="s" s="4" r="A21">
        <v>97</v>
      </c>
      <c t="n" s="6" r="B21">
        <v>-138</v>
      </c>
      <c t="n" s="6" r="C21">
        <v>-122</v>
      </c>
    </row>
    <row spans="1:3" r="22">
      <c t="s" s="4" r="A22">
        <v>98</v>
      </c>
      <c t="n" s="6" r="B22">
        <v>52343</v>
      </c>
      <c t="n" s="6" r="C22">
        <v>49049</v>
      </c>
    </row>
    <row spans="1:3" r="23">
      <c t="s" s="3" r="A23">
        <v>99</v>
      </c>
    </row>
    <row spans="1:3" r="24">
      <c t="s" s="4" r="A24">
        <v>100</v>
      </c>
      <c t="n" s="6" r="B24">
        <v>-25393</v>
      </c>
      <c t="n" s="6" r="C24">
        <v>-26466</v>
      </c>
    </row>
    <row spans="1:3" r="25">
      <c t="s" s="4" r="A25">
        <v>101</v>
      </c>
      <c t="n" s="6" r="B25">
        <v>-7963</v>
      </c>
      <c t="n" s="6" r="C25">
        <v>0</v>
      </c>
    </row>
    <row spans="1:3" r="26">
      <c t="s" s="4" r="A26">
        <v>102</v>
      </c>
      <c t="n" s="6" r="B26">
        <v>7155</v>
      </c>
      <c t="n" s="6" r="C26">
        <v>1408</v>
      </c>
    </row>
    <row spans="1:3" r="27">
      <c t="s" s="4" r="A27">
        <v>103</v>
      </c>
      <c t="n" s="6" r="B27">
        <v>947</v>
      </c>
      <c t="n" s="6" r="C27">
        <v>548</v>
      </c>
    </row>
    <row spans="1:3" r="28">
      <c t="s" s="4" r="A28">
        <v>104</v>
      </c>
      <c t="n" s="6" r="B28">
        <v>-25254</v>
      </c>
      <c t="n" s="6" r="C28">
        <v>-24510</v>
      </c>
    </row>
    <row spans="1:3" r="29">
      <c t="s" s="3" r="A29">
        <v>105</v>
      </c>
    </row>
    <row spans="1:3" r="30">
      <c t="s" s="4" r="A30">
        <v>106</v>
      </c>
      <c t="n" s="6" r="B30">
        <v>0</v>
      </c>
      <c t="n" s="6" r="C30">
        <v>59000</v>
      </c>
    </row>
    <row spans="1:3" r="31">
      <c t="s" s="4" r="A31">
        <v>107</v>
      </c>
      <c t="n" s="6" r="B31">
        <v>0</v>
      </c>
      <c t="n" s="6" r="C31">
        <v>-59000</v>
      </c>
    </row>
    <row spans="1:3" r="32">
      <c t="s" s="4" r="A32">
        <v>108</v>
      </c>
      <c t="n" s="6" r="B32">
        <v>-4326</v>
      </c>
      <c t="n" s="6" r="C32">
        <v>-3119</v>
      </c>
    </row>
    <row spans="1:3" r="33">
      <c t="s" s="4" r="A33">
        <v>109</v>
      </c>
      <c t="n" s="6" r="B33">
        <v>-4326</v>
      </c>
      <c t="n" s="6" r="C33">
        <v>-3119</v>
      </c>
    </row>
    <row spans="1:3" r="34">
      <c t="s" s="4" r="A34">
        <v>110</v>
      </c>
      <c t="n" s="6" r="B34">
        <v>22763</v>
      </c>
      <c t="n" s="6" r="C34">
        <v>21420</v>
      </c>
    </row>
    <row spans="1:3" r="35">
      <c t="s" s="4" r="A35">
        <v>111</v>
      </c>
      <c t="n" s="6" r="B35">
        <v>32717</v>
      </c>
      <c t="n" s="6" r="C35">
        <v>12063</v>
      </c>
    </row>
    <row spans="1:3" r="36">
      <c t="s" s="4" r="A36">
        <v>112</v>
      </c>
      <c t="n" s="6" r="B36">
        <v>55480</v>
      </c>
      <c t="n" s="6" r="C36">
        <v>33483</v>
      </c>
    </row>
    <row spans="1:3" r="37">
      <c t="s" s="3" r="A37">
        <v>113</v>
      </c>
    </row>
    <row spans="1:3" r="38">
      <c t="s" s="4" r="A38">
        <v>114</v>
      </c>
      <c t="n" s="6" r="B38">
        <v>19601</v>
      </c>
      <c t="n" s="6" r="C38">
        <v>20571</v>
      </c>
    </row>
    <row spans="1:3" r="39">
      <c t="s" s="4" r="A39">
        <v>115</v>
      </c>
      <c t="n" s="6" r="B39">
        <v>145</v>
      </c>
      <c t="n" s="6" r="C39">
        <v>1345</v>
      </c>
    </row>
    <row spans="1:3" r="40">
      <c t="s" s="3" r="A40">
        <v>116</v>
      </c>
    </row>
    <row spans="1:3" r="41">
      <c t="s" s="4" r="A41">
        <v>117</v>
      </c>
      <c t="n" s="7" r="B41">
        <v>4900</v>
      </c>
      <c t="n" s="7" r="C41">
        <v>32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Un</vt:lpstr>
      <vt:lpstr>Consolidated Balance Sheets (U3</vt:lpstr>
      <vt:lpstr>Consolidated Statements of Inco</vt:lpstr>
      <vt:lpstr>Consolidated Statement of Membe</vt:lpstr>
      <vt:lpstr>Consolidated Statements of Cash</vt:lpstr>
      <vt:lpstr>Basis of Presentation, Interim </vt:lpstr>
      <vt:lpstr>Business Combination</vt:lpstr>
      <vt:lpstr>Goodwill and Other Intangible A</vt:lpstr>
      <vt:lpstr>Debt</vt:lpstr>
      <vt:lpstr>Fair Value Measurements</vt:lpstr>
      <vt:lpstr>Income Taxes</vt:lpstr>
      <vt:lpstr>Accrued Liabilities</vt:lpstr>
      <vt:lpstr>Commitments and Contingencies</vt:lpstr>
      <vt:lpstr>Transactions with Sponsor</vt:lpstr>
      <vt:lpstr>Condensed Consolidating Financi</vt:lpstr>
      <vt:lpstr>Subsequent Event</vt:lpstr>
      <vt:lpstr>Basis of Presentation, Interi18</vt:lpstr>
      <vt:lpstr>Basis of Presentation and Accou</vt:lpstr>
      <vt:lpstr>Goodwill and Other Intangible20</vt:lpstr>
      <vt:lpstr>Debt (Tables)</vt:lpstr>
      <vt:lpstr>Fair Value Measurements (Tables</vt:lpstr>
      <vt:lpstr>Accrued Liabilities (Tables)</vt:lpstr>
      <vt:lpstr>Condensed Consolidating Finan24</vt:lpstr>
      <vt:lpstr>Basis of Presentation, Interi25</vt:lpstr>
      <vt:lpstr>Business Combination (Details)</vt:lpstr>
      <vt:lpstr>Goodwill and Other Intangible27</vt:lpstr>
      <vt:lpstr>Goodwill and Other Intangible28</vt:lpstr>
      <vt:lpstr>Debt (Details)</vt:lpstr>
      <vt:lpstr>Debt - Narrative (Details)</vt:lpstr>
      <vt:lpstr>Fair Value Measurements (Carryi</vt:lpstr>
      <vt:lpstr>Fair Value Measurements (Outsta</vt:lpstr>
      <vt:lpstr>Fair Value Measurements (Impair</vt:lpstr>
      <vt:lpstr>Income Taxes (Details)</vt:lpstr>
      <vt:lpstr>Accrued Liabilities (Details)</vt:lpstr>
      <vt:lpstr>Transactions with Sponsor (Deta</vt:lpstr>
      <vt:lpstr>Condensed Consolidating Finan37</vt:lpstr>
      <vt:lpstr>Condensed Consolidating Finan38</vt:lpstr>
      <vt:lpstr>Condensed Consolidating Finan39</vt:lpstr>
      <vt:lpstr>Condensed Consolidating Finan40</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31:20Z</dcterms:created>
  <dcterms:modified xmlns:dcterms="http://purl.org/dc/terms/" xmlns:xsi="http://www.w3.org/2001/XMLSchema-instance" xsi:type="dcterms:W3CDTF">2016-08-12T16:31:20Z</dcterms:modified>
  <dc:title xmlns:dc="http://purl.org/dc/elements/1.1/">Untitled</dc:title>
  <dc:description xmlns:dc="http://purl.org/dc/elements/1.1/"/>
  <dc:subject xmlns:dc="http://purl.org/dc/elements/1.1/"/>
  <cp:keywords/>
  <cp:category/>
</cp:coreProperties>
</file>